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Organization and Summa" sheetId="10" state="visible" r:id="rId10"/>
    <sheet xmlns:r="http://schemas.openxmlformats.org/officeDocument/2006/relationships" name="Note 2 - Current Liabilities" sheetId="11" state="visible" r:id="rId11"/>
    <sheet xmlns:r="http://schemas.openxmlformats.org/officeDocument/2006/relationships" name="Note 3 - Partners' Equity" sheetId="12" state="visible" r:id="rId12"/>
    <sheet xmlns:r="http://schemas.openxmlformats.org/officeDocument/2006/relationships" name="Note 4 - Retirement Plan" sheetId="13" state="visible" r:id="rId13"/>
    <sheet xmlns:r="http://schemas.openxmlformats.org/officeDocument/2006/relationships" name="Note 5 - Business Segments, Ris" sheetId="14" state="visible" r:id="rId14"/>
    <sheet xmlns:r="http://schemas.openxmlformats.org/officeDocument/2006/relationships" name="Note 6 - Commitments and Contin" sheetId="15" state="visible" r:id="rId15"/>
    <sheet xmlns:r="http://schemas.openxmlformats.org/officeDocument/2006/relationships" name="Note 7 - Supplemental Informati" sheetId="16" state="visible" r:id="rId16"/>
    <sheet xmlns:r="http://schemas.openxmlformats.org/officeDocument/2006/relationships" name="Significant Accounting Policies" sheetId="17" state="visible" r:id="rId17"/>
    <sheet xmlns:r="http://schemas.openxmlformats.org/officeDocument/2006/relationships" name="Note 1 - Organization and Sum_2" sheetId="18" state="visible" r:id="rId18"/>
    <sheet xmlns:r="http://schemas.openxmlformats.org/officeDocument/2006/relationships" name="Note 2 - Current Liabilities (T" sheetId="19" state="visible" r:id="rId19"/>
    <sheet xmlns:r="http://schemas.openxmlformats.org/officeDocument/2006/relationships" name="Note 7 - Supplemental Informa_2" sheetId="20" state="visible" r:id="rId20"/>
    <sheet xmlns:r="http://schemas.openxmlformats.org/officeDocument/2006/relationships" name="Note 1 - Organization and Sum_3" sheetId="21" state="visible" r:id="rId21"/>
    <sheet xmlns:r="http://schemas.openxmlformats.org/officeDocument/2006/relationships" name="Note 1 - Organization and Sum_4" sheetId="22" state="visible" r:id="rId22"/>
    <sheet xmlns:r="http://schemas.openxmlformats.org/officeDocument/2006/relationships" name="Note 2 - Current Liabilities - " sheetId="23" state="visible" r:id="rId23"/>
    <sheet xmlns:r="http://schemas.openxmlformats.org/officeDocument/2006/relationships" name="Note 3 - Partners' Equity (Deta" sheetId="24" state="visible" r:id="rId24"/>
    <sheet xmlns:r="http://schemas.openxmlformats.org/officeDocument/2006/relationships" name="Note 4 - Retirement Plan (Detai" sheetId="25" state="visible" r:id="rId25"/>
    <sheet xmlns:r="http://schemas.openxmlformats.org/officeDocument/2006/relationships" name="Note 5 - Business Segments, R_2" sheetId="26" state="visible" r:id="rId26"/>
    <sheet xmlns:r="http://schemas.openxmlformats.org/officeDocument/2006/relationships" name="Note 6 - Commitments and Cont_2" sheetId="27" state="visible" r:id="rId27"/>
    <sheet xmlns:r="http://schemas.openxmlformats.org/officeDocument/2006/relationships" name="Note 7 - Supplemental Informa_3" sheetId="28" state="visible" r:id="rId28"/>
    <sheet xmlns:r="http://schemas.openxmlformats.org/officeDocument/2006/relationships" name="Note 7 - Supplemental Informa_4" sheetId="29" state="visible" r:id="rId29"/>
    <sheet xmlns:r="http://schemas.openxmlformats.org/officeDocument/2006/relationships" name="Note 7 - Supplemental Informa_5" sheetId="30" state="visible" r:id="rId30"/>
    <sheet xmlns:r="http://schemas.openxmlformats.org/officeDocument/2006/relationships" name="Note 7 - Supplemental Informa_6" sheetId="31" state="visible" r:id="rId31"/>
    <sheet xmlns:r="http://schemas.openxmlformats.org/officeDocument/2006/relationships" name="Note 7 - Supplemental Informa_7" sheetId="32" state="visible" r:id="rId32"/>
    <sheet xmlns:r="http://schemas.openxmlformats.org/officeDocument/2006/relationships" name="Note 7 - Supplemental Informa_8" sheetId="33" state="visible" r:id="rId33"/>
    <sheet xmlns:r="http://schemas.openxmlformats.org/officeDocument/2006/relationships" name="Note 7 - Supplemental Informa_9"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38"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4</t>
        </is>
      </c>
      <c r="C2" s="2" t="inlineStr">
        <is>
          <t>Mar.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9279</t>
        </is>
      </c>
      <c r="C8" s="4" t="inlineStr">
        <is>
          <t xml:space="preserve"> </t>
        </is>
      </c>
      <c r="D8" s="4" t="inlineStr">
        <is>
          <t xml:space="preserve"> </t>
        </is>
      </c>
    </row>
    <row r="9">
      <c r="A9" s="4" t="inlineStr">
        <is>
          <t>Entity Registrant Name</t>
        </is>
      </c>
      <c r="B9" s="4" t="inlineStr">
        <is>
          <t>EVERFLOW EASTERN PARTNERS L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4-1659910</t>
        </is>
      </c>
      <c r="C11" s="4" t="inlineStr">
        <is>
          <t xml:space="preserve"> </t>
        </is>
      </c>
      <c r="D11" s="4" t="inlineStr">
        <is>
          <t xml:space="preserve"> </t>
        </is>
      </c>
    </row>
    <row r="12">
      <c r="A12" s="4" t="inlineStr">
        <is>
          <t>Entity Address, Address Line One</t>
        </is>
      </c>
      <c r="B12" s="4" t="inlineStr">
        <is>
          <t>585 West Main Street</t>
        </is>
      </c>
      <c r="C12" s="4" t="inlineStr">
        <is>
          <t xml:space="preserve"> </t>
        </is>
      </c>
      <c r="D12" s="4" t="inlineStr">
        <is>
          <t xml:space="preserve"> </t>
        </is>
      </c>
    </row>
    <row r="13">
      <c r="A13" s="4" t="inlineStr">
        <is>
          <t>Entity Address, City or Town</t>
        </is>
      </c>
      <c r="B13" s="4" t="inlineStr">
        <is>
          <t>Canfield</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4406</t>
        </is>
      </c>
      <c r="C15" s="4" t="inlineStr">
        <is>
          <t xml:space="preserve"> </t>
        </is>
      </c>
      <c r="D15" s="4" t="inlineStr">
        <is>
          <t xml:space="preserve"> </t>
        </is>
      </c>
    </row>
    <row r="16">
      <c r="A16" s="4" t="inlineStr">
        <is>
          <t>City Area Code</t>
        </is>
      </c>
      <c r="B16" s="4" t="inlineStr">
        <is>
          <t>330</t>
        </is>
      </c>
      <c r="C16" s="4" t="inlineStr">
        <is>
          <t xml:space="preserve"> </t>
        </is>
      </c>
      <c r="D16" s="4" t="inlineStr">
        <is>
          <t xml:space="preserve"> </t>
        </is>
      </c>
    </row>
    <row r="17">
      <c r="A17" s="4" t="inlineStr">
        <is>
          <t>Local Phone Number</t>
        </is>
      </c>
      <c r="B17" s="4" t="inlineStr">
        <is>
          <t>533-2692</t>
        </is>
      </c>
      <c r="C17" s="4" t="inlineStr">
        <is>
          <t xml:space="preserve"> </t>
        </is>
      </c>
      <c r="D17" s="4" t="inlineStr">
        <is>
          <t xml:space="preserve"> </t>
        </is>
      </c>
    </row>
    <row r="18">
      <c r="A18" s="4" t="inlineStr">
        <is>
          <t>Title of 12(g) Security</t>
        </is>
      </c>
      <c r="B18" s="4" t="inlineStr">
        <is>
          <t>Units of Limited Partnership Interest</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Common Stock, Shares Outstanding (in shares)</t>
        </is>
      </c>
      <c r="B30" s="4" t="inlineStr">
        <is>
          <t xml:space="preserve"> </t>
        </is>
      </c>
      <c r="C30" s="6" t="n">
        <v>4634720</v>
      </c>
      <c r="D30" s="4" t="inlineStr">
        <is>
          <t xml:space="preserve"> </t>
        </is>
      </c>
    </row>
    <row r="31">
      <c r="A31" s="4" t="inlineStr">
        <is>
          <t>Auditor Name</t>
        </is>
      </c>
      <c r="B31" s="4" t="inlineStr">
        <is>
          <t>Maloney + Novotny LLC</t>
        </is>
      </c>
      <c r="C31" s="4" t="inlineStr">
        <is>
          <t xml:space="preserve"> </t>
        </is>
      </c>
      <c r="D31" s="4" t="inlineStr">
        <is>
          <t xml:space="preserve"> </t>
        </is>
      </c>
    </row>
    <row r="32">
      <c r="A32" s="4" t="inlineStr">
        <is>
          <t>Auditor Firm ID</t>
        </is>
      </c>
      <c r="B32" s="4" t="inlineStr">
        <is>
          <t>320</t>
        </is>
      </c>
      <c r="C32" s="4" t="inlineStr">
        <is>
          <t xml:space="preserve"> </t>
        </is>
      </c>
      <c r="D32" s="4" t="inlineStr">
        <is>
          <t xml:space="preserve"> </t>
        </is>
      </c>
    </row>
    <row r="33">
      <c r="A33" s="4" t="inlineStr">
        <is>
          <t>Auditor Location</t>
        </is>
      </c>
      <c r="B33" s="4" t="inlineStr">
        <is>
          <t>Cleveland, Ohio</t>
        </is>
      </c>
      <c r="C33" s="4" t="inlineStr">
        <is>
          <t xml:space="preserve"> </t>
        </is>
      </c>
      <c r="D33" s="4" t="inlineStr">
        <is>
          <t xml:space="preserve"> </t>
        </is>
      </c>
    </row>
    <row r="34">
      <c r="A34" s="4" t="inlineStr">
        <is>
          <t>Entity Central Index Key</t>
        </is>
      </c>
      <c r="B34" s="4" t="inlineStr">
        <is>
          <t>0000868082</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1.
Organization and Summary of Significant Accounting Policies
A.
Organization and Principles of Consolidation – Everflow Eastern Partners, L.P. ("Everflow") is a Delaware limited partnership which was organized in September 1990 to engage in the business of oil and gas acquisition, exploration, development and production. Everflow was formed to consolidate the business and crude oil and natural gas properties of Everflow Eastern, Inc. ("EEI") and subsidiaries and the crude oil and natural gas properties owned by certain limited partnership and working interest programs managed or sponsored by EEI ("EEI Programs" or the "Programs"). Everflow Management Limited, LLC ("EML"), an Ohio limited liability company, is the general partner of Everflow and, as such, is authorized to perform all acts necessary or desirable to carry out the purposes and conduct of the business of Everflow. At December 31, 2024, the members of EML include Everflow Management Corporation ("EMC"); three individuals who are officers and directors of EEI, which includes the Chairman of the Board of EEI, and one individual who is a director of EEI. EMC is an Ohio corporation formed in September 1990 and is the managing member of EML. EML holds no nor no The consolidated financial statements include the accounts of Everflow, its wholly-owned subsidiaries, including EEI, and interests with joint venture partners (collectively, the "Company"), which are accounted for under the proportional consolidation method. All significant accounts and transactions between the consolidated entities have been eliminated.
B.
Use of Estimates – The preparation of financial statements in conformity with accounting principles generally accepted in the United States of America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mpacting the Company's financial statements include revenue and expense accruals and oil and gas reserve quantities. In the oil and gas industry, and especially as related to the Company's natural gas sales, the processing of actual transactions generally occurs 60-90 days after the month of delivery of its product. Consequently, accounts receivable from production and crude oil and natural gas sales are recorded using estimated production volumes and market or contract prices. Differences between estimated and actual amounts are recorded in subsequent periods’ financial results. As is typical in the oil and gas industry, a significant portion of the Company's accounts receivable from production and crude oil and natural gas sales consists of unbilled receivables. Oil and gas reserve quantities are utilized in the calculation of depreciation, depletion and amortization and the impairment of crude oil and natural gas properties and also impact the timing and costs associated with asset retirement obligations. The Company's estimates, especially those related to oil and gas reserves, could change in the near term and could significantly impact the Company's results of operations and financial position.
C.
Fair Value of Financial Instruments – The fair values of cash and equivalents, accounts receivable, accounts payable and other short-term obligations approximate their carrying values because of the short maturity of these financial instruments. The carrying values of the Company's long-term obligations approximate their fair value because they are considered to be at current market rates. In accordance with generally accepted accounting principles, rates available to the Company at the balance sheet dates are used to estimate the fair value of existing obligations.
D.
Cash and Equivalents – The Company considers all highly liquid debt instruments purchased with an original maturity of three
E.
Investments – The Company’s investments are classified as available-for-sale securities and consist of shares held in a mutual fund that invests primarily in investment grade, U.S. dollar denominated short-term fixed and floating rate debt securities. The mutual fund seeks current income while seeking to maintain a low volatility of principal. The Financial Accounting Standards Board established a framework for measuring fair value and expands disclosures about fair value measurements by establishing a fair value hierarchy that prioritizes the inputs and defines valuation techniques used to measure fair value. The hierarchy gives highest priority to Level I inputs and lowest priority to Level III inputs. The three levels of the fair value hierarchy are described below: Level I – Quoted prices are available in active markets for identical financial instruments as of the reporting date. Level II – Pricing inputs are other than quoted prices in active markets, which are either directly or indirectly observable as of the reporting date, and fair value is determined through the use of models or other valuation methodologies. Level III – Pricing inputs are unobservable for the financial instrument and include situations where there is little, if any, market activity for the financial instrument. The inputs into the determination of fair value require significant management judgment or estimation. The Company’s investments are carried at fair market value based on quoted prices available in active markets and are therefore classified as Level I.
F.
Property and Equipment – The Company uses the successful efforts method of accounting for oil and gas exploration and production activities. Under successful efforts, costs to acquire mineral interests in oil and gas properties, to drill and equip development wells and related asset retirement costs are capitalized. Costs of development wells (on properties the Company has no further interest in) that do not find proved reserves and geological and geophysical costs are expensed. The Company has not participated in exploratory drilling and owns no interest in unproved properties. Capitalized costs of proved properties, after considering estimated dismantlement and abandonment costs and estimated salvage values, are amortized by the unit-of-production method based upon estimated proved developed reserves. Depletion, depreciation, and amortization on proved properties amounted to $390,157 and $1,506,961 during 2024 and 2023, respectively. On sale or retirement of a unit of a proved property (which generally constitutes the amortization base), the cost and related accumulated depreciation, depletion, amortization and write down are eliminated from the property accounts, and the resultant gain or loss is recognized. Generally accepted accounting principles require that long-lived assets (including oil and gas properties) and certain identifiable intangibles be reviewed for impairment whenever events or changes in circumstances indicate that the carrying amount of an asset may not be recoverable. The Company, at least annually, reviews its proved crude oil and natural gas properties (on a field by field basis) for impairment by comparing the carrying value of its properties to the properties' undiscounted estimated future net cash flows. Estimates of future crude oil and natural gas prices, operating costs, and production are utilized in determining undiscounted future net cash flows. The estimated future production of oil and gas reserves is based upon the Company's independent reserve engineer's estimate of proved reserves which includes assumptions regarding field decline rates and future prices and costs. For properties where the carrying value exceeds undiscounted future net cash flows, the Company recognizes as impairment the difference between the carrying value and fair market value of the properties. The Company determines fair market value, using the income approach, as the properties’ discounted estimated future net cash flows. The key assumptions above are not observable in the market and, therefore, the fair value of the oil and gas properties is classified as Level III. The Company did not
Pipeline and support equipment and other corporate property and equipment are recorded at cost and depreciated principally on the straight-line method over their estimated useful lives (pipeline and support equipment - 10 to 15 years, other corporate equipment - 3 to 7 years, building and improvements - 39 to 40 years). Depreciation on pipeline and support equipment amounted to $76,621 and $82,926 for the years ended December 31, 2024 and 2023, respectively. Depreciation on other corporate property and equipment, included in general and administrative expense, amounted to $91,233 and $84,005 for the years ended December 31, 2024 and 2023, respectively. Maintenance and repairs of property and equipment are expensed as incurred. Major renewals and improvements are capitalized, and the assets replaced are retired.
G.
Asset Retirement Obligations – Generally accepted accounting principles require the fair value of a liability for an asset retirement obligation to be recognized in the period in which it is incurred if a reasonable estimate of fair value can be made. For the Company, these obligations include dismantlement, plugging and abandonment of crude oil and natural gas wells and associated pipelines and equipment. The associated asset retirement costs are capitalized as part of the carrying amount of the long-lived asset. The liability is accreted to its then present value each period, and the capitalized cost is depleted over the estimated useful life of the related asset. The estimated liability is based on historical experience in dismantling, plugging and abandoning wells, estimated remaining lives of those wells based on reserves estimates, estimates of the external cost to dismantle, plug and abandon the wells in the future and federal and state regulatory requirements. The liability is discounted using an assumed credit-adjusted risk-free interest rate. Revisions to the liability will likely occur due to: changes in estimates of dismantlement, plugging and abandonment costs, changes in estimated remaining lives of the wells, changes in federal or state regulations regarding plugging and abandonment requirements, and other factors. The schedule below is a reconciliation of the Company's liability for the years ended December 31:
2024
2023
Beginning of period $ 16,868,494 $ 15,888,385
Liabilities incurred - 184
Liabilities settled (248,520 ) (204,660 )
Accretion expense 1,130,918 1,184,585
End of period $ 17,750,892 $ 16,868,494
H.
Revenue Recognition – Revenues from contracts with customers are recognized when performance obligations are satisfied in accordance with contractual terms. For the sale of crude oil and natural gas from operated properties, the Company generally considers each unit (BBL or MCF) to be a separate performance obligation. The transaction price may consist of fixed and variable consideration, in which the variable amount is determinable each production period and is recognized as revenue upon pickup/delivery of the crude oil or natural gas, which is the point in time that the customer obtains control of the crude oil or natural gas and the Company's performance obligation is satisfied. Crude oil and natural gas sales derived from third party operated wells are recognized under similar terms as sales of crude oil and natural gas from operated properties and revenue is recognized at a point in time when the product is delivered, the purchaser obtains control and the Company's performance obligation is satisfied. Crude oil and natural gas sales represent the Company's share of revenues, net of royalties and other revenue interests owned by other parties. When settling crude oil and natural gas sales on behalf of royalty owners or working interest owners, the Company is acting as an agent and thus reports the revenue on a net basis. Based on the Company's judgment, the Company's performance obligations have been satisfied and an unconditional right to consideration exists at December 31, 2024 and 2023, respectively; therefore, the Company recognized amounts due from contracts with customers as production accounts receivable within the Company’s consolidated balance sheets at December 31, 2024 and 2023, respectively. The Company utilizes the sales method to account for gas production volume imbalances. Under this method, revenue is recognized only when gas is produced and sold on the Company’s behalf. The Company had no The Company frequently participates (and may act as drilling contractor) with affiliated and unaffiliated joint venture partners and certain employees, officers and directors in the drilling, development and operation of jointly owned oil and gas properties. Each owner, including the Company, has an undivided interest in the jointly owned properties. Generally, the joint venture partners, employees, officers and directors participate on the same drilling/development cost basis as the Company and, therefore, no revenue, expense or income is recognized on the drilling and development of the properties. Well management and operating revenues are derived from a variety of both verbal and written operating agreements with joint venture partners, and are recognized monthly as services are provided and properties are managed and operated. Other revenues consist of miscellaneous revenues that are recognized at the time services are rendered, the Company has a contractual right to such revenue and collection is reasonably assured.
I.
Income Taxes – Everflow is not a tax-paying entity and the net taxable income or loss, other than the taxable income or loss allocable to EEI, which is a C corporation owned by Everflow, is allocated directly to its respective partners. The non-taxable status of the Programs and Everflow is the primary reconciling item between taxes computed at the Federal statutory rate and the effective tax rate in the consolidated statements of operations. The Company is not able to determine the net difference between the tax bases and the reported amounts of Everflow's assets and liabilities due to separate elections that were made by owners of the working interests and limited partnership interests that comprised the Programs. EEI accounts for income taxes under generally accepted accounting principles, which require income taxes be provided for all items (as they relate to EEI) in the consolidated statements of operations regardless of the period when such items are reported for income tax purposes. Therefore, deferred tax assets and liabilities are recognized for temporary differences between the financial reporting basis and tax basis of certain EEI assets and liabilities. Deferred tax assets, recorded with other assets, and liabilities are measured using enacted tax rates expected to apply to taxable income in the years in which the temporary differences are expected to be recovered or settled. The impact on deferred taxes of changes in tax rates and laws, if any, is reflected in the financial statements in the period of enactment. Items giving rise to deferred taxes consist primarily of temporary differences arising from differences in financial reporting and tax reporting methods for EEI's proved properties, percentage depletion and general business credits. The Company believes that it has appropriate support for any tax positions taken and, as such, does not
J.
Other Income – The Coronavirus Aid, Relief and Economic Security Act created the Employee Retention Credit (“ERC”), a refundable Federal payroll tax credit. In July 2023, EEI applied to the Internal Revenue Service (“IRS”) for credits of $481,937 and recognized them as other income in 2023 and other current assets at December 31, 2023. Approximately $474,000 of the credits were received from the IRS in 2024.
K.
Allocation of Income and Per Unit Data – Under the terms of the limited partnership agreement, initially 99% of revenues and costs were allocated to the Unitholders (the limited partners) and 1% of revenues and costs were allocated to the general partner. Such allocation has changed and may change in the future as Unitholders elect to exercise the Repurchase Right and select officers and employees elect to exercise options (See Note 3). Net income per limited partner Unit has been computed based on the weighted average number of Units outstanding during each year presented.
L.
New Accounting Standards – In November 2023, the Financial Accounting Standards Board issued Accounting Standards Update 2023-07, “Segment Reporting (Topic 280) – Improvement to Reportable Segment Disclosures” (“ASU 2023-07”). ASU 2023-07 expands annual and interim disclosure requirements for reportable segments, primarily through enhanced disclosures about significant segment expenses. ASU 2023-07 is effective for fiscal years beginning after December 15, 2023. The Company adopted ASU 2023-07 on January 1, 2024, which did not have a material impact on the Company’s consolidated financial statements and related disclosures. The Company has reviewed all other recently issued accounting standards in order to determine their effects, if any, on the consolidated financial statements. Based on that review, the Company believes that none of these standards will have a significant effect on the current or future earnings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Current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2.
Current Liabilities The Company's accounts payable and accrued expenses consist of the following at December 31:
2024
2023
Accounts Payable:
Production and related other $ 2,644,137 $ 2,698,368
Other 70,103 78,178
Total accounts payable $ 2,714,240 $ 2,776,546
Accrued Expenses:
Payroll and retirement plan contributions $ 769,526 $ 746,841
Current portion of asset retirement obligations 169,000 216,000
Federal, state and local taxes 35,867 36,083
Other general and administrative 22,700 12,800
Total accrued expenses $ 997,093 $ 1,011,7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Partners' Equity</t>
        </is>
      </c>
      <c r="B1" s="2" t="inlineStr">
        <is>
          <t>12 Months Ended</t>
        </is>
      </c>
    </row>
    <row r="2">
      <c r="B2" s="2" t="inlineStr">
        <is>
          <t>Dec. 31, 2024</t>
        </is>
      </c>
    </row>
    <row r="3">
      <c r="A3" s="3" t="inlineStr">
        <is>
          <t>Notes to Financial Statements</t>
        </is>
      </c>
      <c r="B3" s="4" t="inlineStr">
        <is>
          <t xml:space="preserve"> </t>
        </is>
      </c>
    </row>
    <row r="4">
      <c r="A4" s="4" t="inlineStr">
        <is>
          <t>Partners' Capital Notes Disclosure [Text Block]</t>
        </is>
      </c>
      <c r="B4" s="4" t="inlineStr">
        <is>
          <t xml:space="preserve">Note 3.
Partners' Equity Units represent limited partnership interests in Everflow. The Units are transferable subject only to the approval of any transfer by EML and to the laws governing the transfer of securities. The Units are not listed for trading on any securities exchange nor are they quoted in the automated quotation system of a registered securities association. However, Unitholders may have an opportunity to require Everflow to repurchase their Units pursuant to the Repurchase Right. The partnership agreement provides that Everflow will repurchase for cash up to 10% of the then outstanding Units, to the extent Unitholders offer Units to Everflow for repurchase pursuant to the Repurchase Right. The Repurchase Right entitles any Unitholder, between May 1 and June 30 of each year, to notify Everflow that the Unitholder elects to exercise the Repurchase Right and have Everflow acquire certain or all Units. The price to be paid for any such Units is calculated based upon the audited financial statements of the Company as of December 31 of the year prior to the year in which the Repurchase Right is to be effective and independently prepared reserve reports. The price per Unit equals 66% of the adjusted book value of the Company allocable to the Units, divided by the number of Units outstanding at the beginning of the year in which the applicable Repurchase Right is to be effective less all interim cash distributions received by a Unitholder. The adjusted book value is calculated by adding partners' equity, the standardized measure of discounted future net cash flows and the tax effect included in the standardized measure and subtracting from that sum the carrying value of oil and gas properties (net of undeveloped lease costs). If more than 10% of the then outstanding Units are tendered during any period during which the Repurchase Right is to be effective, the investors' Units tendered shall be prorated for purposes of calculating the actual number of Units to be acquired during any such period. The price associated with the 2025 Repurchase Right, based upon the December 31, 2024 calculation, is estimated to be $1.32 per Unit. In June 2024, the Company repurchased 141,966 Units pursuant to the Repurchase Right at a price of $1.46 per Unit. In June 2023, the Company repurchased 526,433 Units pursuant to the Repurchase Right at a price of $6.36 per Unit. In June 2022, the Company repurchased 121,354 Units pursuant to the Repurchase Right at a price of $2.51 per Unit. The Company has an Option Repurchase Plan (the "Option Plan") which permits the grant of options to repurchase certain Units to select officers and employees (the "Option Plan Participants"). The purpose of the Option Plan is to assist the Company in attracting and retaining officers and other key employees and to enable those individuals to acquire or increase their ownership interest in the Company in order to encourage them to promote the growth and profitability of the Company. The Option Plan is designed to align directly the financial interests of the Option Plan Participants with the financial interests of the Unitholders. The Company granted 30,000 options to officers and certain key employees in June 2024, 2023, and 2022, respectively. All options granted were exercised on the same date. All Units repurchased pursuant to the Repurchase Right are retired except for those Units granted and exercised as options pursuant to the Option Plan. There were 4,634,720, 4,746,686 and 5,243,119 outstanding Units following the Company’s repurchase of Units and granting of options in June 2024, 2023, and 2022, respectively. There were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Retirement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Note 4.
Retirement Plan The Company has a defined contribution plan pursuant to Section 401(k) of the Internal Revenue Code for all employees who have reached defined minimum age and term of service requirements (the “Defined Contribution Plan”, or the “DC Plan”). The Company makes safe harbor contributions and matches employees' contributions to the Defined Contribution Plan as annually determined by EMC's Board of Directors. Additionally, the DC Plan has a profit sharing component which provides for contributions to the DC Plan at the discretion of EMC's Board of Directors. Amounts contributed to the DC Plan vest immediately. The Company's total contributions to the Defined Contribution Plan amounted to approximately $228,400 and $217,300 for the year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Business Segments, Risks and Major Customers</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Note 5.
Business Segments, Risks and Major Customers The Company operates exclusively in Ohio and Pennsylvania of the United States in the acquisition, exploration, development and production of oil and gas. The Company has determined that all of its business activities meet the aggregation criteria of ASU 2023-07 and those business activities are collectively reviewed by the Company’s Chief Executive Officer, who has been identified as the Chief Operating Decision Maker (“CODM”). The CODM regularly evaluates performance of the aggregated single operating and reporting segment, makes operating decisions and allocates resources based on net income calculated on the same basis as is net income reported in the Company’s consolidated statement of operations. The CODM is also regularly provided with expense information at a level consistent with that disclosed in the Company’s consolidated statement of operations. The Company operates in an environment with many financial risks, including, but not limited to, the ability to acquire additional economically recoverable oil and gas reserves, the inherent risks of the search for, development of and production of oil and gas, the ability to sell oil and gas at prices which will provide attractive rates of return, the volatility and seasonality of oil and gas production and prices, and the highly competitive and, at times, seasonal nature of the industry and worldwide economic conditions. The Company's ability to expand its reserve base and diversify its operations is also dependent upon the Company's ability to obtain the necessary capital through operating cash flow, borrowings or equity offerings. Various federal, state and governmental agencies are considering, and some have adopted, laws and regulations regarding environmental protection which could adversely affect the proposed business activities of the Company. The Company cannot predict what effect, if any, current and future regulations may have on the operations of the Company. Management of the Company continually evaluates whether the Company can develop oil and gas properties at historical levels given current industry and market conditions. If the Company is unable to do so, it could be determined that it is in the best interests of the Company and its Unitholders to reorganize, liquidate or sell the Company. However, management cannot predict whether any sale transaction will be a viable alternative for the Company in the immediate future. Natural gas sales accounted for 51% and 55% of total crude oil and natural gas sales in 2024 and 2023, respectively. Approximately 79% and 76% of total crude oil and natural gas sales were derived from operated wells in 2024 and 2023, respectively. The Company had one
As of December 31, 2024, natural gas purchased by the Major Gas Purchaser covers production from approximately 560 gross operated wells. Production purchased by the Major Gas Purchaser from operated wells comprised approximately 69% and 66% of the Company's consolidated natural gas sales in 2024 and 2023, respectively. The Company sells substantially all its crude oil production from operated wells to one The Company's production accounts receivable result from sales of natural gas and crude oil. A significant portion of the Company's production accounts receivable is due from the Company's major customers. The Company does not view such concentration as an unusual credit risk. However, the Company does not require collateral from its customers and could incur losses if its customers fail to pay. As a result of management's review of current and historical credit losses as well as the current and expected economic trends, a valuation allowance was not deemed necessary at December 31, 2024 and 2023. The Company expects that the Major Gas Purchaser and Major Oil Purchaser will continue to be the only major customers for natural gas and crude oil production from its operated wells in 2025. Historically, the Company has not tracked the purchasers of natural gas and crude oil derived from third party operated wells which may have the same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6.
Commitments and Contingencies The Company has multiple contracts with the Major Gas Purchaser which obligate the Major Gas Purchaser to purchase, and the Company to sell and deliver, certain quantities of natural gas production from the Company’s oil and gas properties throughout the contract periods. The Company may elect to lock-in specific volumes of natural gas to be sold in specific months at a mutually agreeable price. The Company has elected to lock-in various monthly quantities of natural gas which total 1,350,000 MCF from January 2025 through April 2027 at various monthly weighted-average pricing provisions averaging $3.34 per MCF, net of regional basis adjustments. Pricing provisions with the Major Gas Purchaser apply to certain fixed quantities on a monthly basis with excess monthly quantities being priced based on a monthly settlement price, net of a regional basis adjustment. The impact of these contracts on the Company’s future oil and gas sales cannot fully be measured until actual production volumes and prices have been determined. Management believes the Company can meet its delivery commitments based on estimated produc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upplemental Information Relating to Oil and Gas Producing Activities (Unaudited)</t>
        </is>
      </c>
      <c r="B1" s="2" t="inlineStr">
        <is>
          <t>12 Months Ended</t>
        </is>
      </c>
    </row>
    <row r="2">
      <c r="B2" s="2" t="inlineStr">
        <is>
          <t>Dec. 31, 2024</t>
        </is>
      </c>
    </row>
    <row r="3">
      <c r="A3" s="3" t="inlineStr">
        <is>
          <t>Notes to Financial Statements</t>
        </is>
      </c>
      <c r="B3" s="4" t="inlineStr">
        <is>
          <t xml:space="preserve"> </t>
        </is>
      </c>
    </row>
    <row r="4">
      <c r="A4" s="4" t="inlineStr">
        <is>
          <t>Oil and Gas, Supplemental Disclosure [Text Block]</t>
        </is>
      </c>
      <c r="B4" s="4" t="inlineStr">
        <is>
          <t xml:space="preserve">Note 7.
Supplemental Information Relating to Oil and Gas Producing Activities (Unaudited) The following supplemental unaudited oil and gas information is required by generally accepted accounting principles. The tables on the following pages set forth pertinent data with respect to the Company's oil and gas properties, all of which are located within the continental United States.
CAPITALIZED COSTS RELATING TO OIL AND GAS
PRODUCING ACTIVITIES
Years ended December 31,
2024
2023
Proved oil and gas properties $ 134,156,537 $ 135,663,041
Pipeline and support equipment 617,217 617,217
Gross capitalized costs 134,773,754 136,280,258
Accumulated depreciation, depletion, amortization and write down 129,526,077 130,523,254
Net capitalized costs $ 5,247,677 $ 5,757,004
COSTS INCURRED IN OIL AND GAS PRODUCING ACTIVITIES
Years ended December 31,
2024
2023
Property acquisition costs $ - $ 6,111
Development costs - 188,250 The Company had no
RESULTS OF OPERATIONS FOR OIL AND
GAS PRODUCING ACTIVITIES
Years ended December 31,
2024
2023
Crude oil and natural gas sales $ 4,562,324 $ 5,500,946
Production costs (2,297,314 ) (2,273,596 )
Depreciation, depletion and amortization (466,778 ) (1,589,887 )
Accretion expense (1,130,918 ) (1,184,585 )
Results of operations before income tax expense (benefit) 667,314 452,878
Income tax expense (benefit) (13,800 ) 19,900
Results of operations for oil and gas producing activities (excluding corporate overhead and financing costs) $ 681,114 $ 432,978 Income tax expense (benefit) was computed using statutory tax rates and reflects temporary differences that are reflected in the Company's consolidated income tax expense (benefit) for the year.
ESTIMATED QUANTITIES OF PROVED OIL AND GAS RESERVES
Oil
Gas
(BBLS)
(MCF)
Balance, January 1, 2023 398,000 21,713,000
Extensions, discoveries and other additions 7,000 109,000
Production (33,000 ) (1,226,000 )
Revision of previous estimates (85,000 ) (12,643,000 )
Balance, December 31, 2023 287,000 7,953,000
Production (31,000 ) (1,077,000 )
Revision of previous estimates (4,000 ) (793,000 )
Balance, December 31, 2024 252,000 6,083,000 The Company has not determined proved reserves associated with its proved and other undeveloped properties, including its deep property interests. The Company has no
STANDARDIZED MEASURE OF DISCOUNTED FUTURE
NET CASH FLOWS
December 31,
2024
2023
(Thousands of Dollars)
Future cash inflows from sales of oil and gas $ 28,921 $ 35,450
Future production and development costs (17,042 ) (20,906 )
Future asset retirement obligations, net of salvage (17,639 ) (17,817 )
Future income tax expense (175 ) (195 )
Future net cash flows (5,935 ) (3,468 )
Effect of discounting future net cash flows at 10% per annum (44 ) (273 )
Standardized measure of discounted future net cash flows $ (5,979 ) $ (3,741 )
CHANGES IN THE STANDARDIZED MEASURE OF
DISCOUNTED FUTURE NET CASH FLOWS
Years Ended December 31,
2024
2023
(Thousands of Dollars)
Balance, beginning of year $ (3,741 ) $ 34,634
Extensions, discoveries and other additions - 353
Revision of quantity estimates (236 ) (36 )
Sales of crude oil and natural gas, net of production costs (2,265 ) (3,227 )
Net change in income taxes 10 485
Net changes in prices and production costs (947 ) (50,232 )
Accretion of discount (374 ) 3,463
Other 1,574 10,819
Balance, end of year $ (5,979 ) $ (3,741 ) There are numerous uncertainties inherent in estimating quantities of proved reserves and in projecting future rates of production and timing of development expenditures, including many factors beyond the control of the Company. The estimated future cash flows are determined based on crude oil and natural gas pricing parameters established by generally accepted accounting principles, adjusted for contract terms within contract periods, estimated production of proved crude oil and natural gas reserves, estimated future production and development costs of reserves and future retirement obligations (net of salvage), based on current economic conditions, and the estimated future income tax expense, based on year-end statutory tax rates (with consideration of future tax rates already legislated) to be incurred on pretax net cash flows less the tax basis of the properties involved. Such cash flows are then discounted using a 10% rate. The methodology and assumptions used in calculating the standardized measure are those required by generally accepted accounting principles and United States Securities and Exchange Commission reporting requirements. It is not intended to be representative of the fair market value of the Company's proved reserves. The valuation of revenues and costs does not necessarily reflect the amounts to be received or expended by the Company. In addition to the valuations used, numerous other factors are considered in evaluating known and prospective oil and gas reserves. Average adjusted natural gas prices used in the estimation of proved reserves were $1.76 and $1.75 per MCF at December 31, 2024 and 2023, respectively, and the average adjusted crude oil prices used in the estimation of proved reserves were $72.11 and $74.71 per BBL at December 31, 2024 and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Principles of Consolidation [Policy Text Block]</t>
        </is>
      </c>
      <c r="B4" s="4" t="inlineStr">
        <is>
          <t>A.
Organization and Principles of Consolidation – Everflow Eastern Partners, L.P. ("Everflow") is a Delaware limited partnership which was organized in September 1990 to engage in the business of oil and gas acquisition, exploration, development and production. Everflow was formed to consolidate the business and crude oil and natural gas properties of Everflow Eastern, Inc. ("EEI") and subsidiaries and the crude oil and natural gas properties owned by certain limited partnership and working interest programs managed or sponsored by EEI ("EEI Programs" or the "Programs"). Everflow Management Limited, LLC ("EML"), an Ohio limited liability company, is the general partner of Everflow and, as such, is authorized to perform all acts necessary or desirable to carry out the purposes and conduct of the business of Everflow. At December 31, 2024, the members of EML include Everflow Management Corporation ("EMC"); three individuals who are officers and directors of EEI, which includes the Chairman of the Board of EEI, and one individual who is a director of EEI. EMC is an Ohio corporation formed in September 1990 and is the managing member of EML. EML holds no nor no The consolidated financial statements include the accounts of Everflow, its wholly-owned subsidiaries, including EEI, and interests with joint venture partners (collectively, the "Company"), which are accounted for under the proportional consolidation method. All significant accounts and transactions between the consolidated entities have been eliminated.</t>
        </is>
      </c>
    </row>
    <row r="5">
      <c r="A5" s="4" t="inlineStr">
        <is>
          <t>Use of Estimates, Policy [Policy Text Block]</t>
        </is>
      </c>
      <c r="B5" s="4" t="inlineStr">
        <is>
          <t>B.
Use of Estimates – The preparation of financial statements in conformity with accounting principles generally accepted in the United States of America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mpacting the Company's financial statements include revenue and expense accruals and oil and gas reserve quantities. In the oil and gas industry, and especially as related to the Company's natural gas sales, the processing of actual transactions generally occurs 60-90 days after the month of delivery of its product. Consequently, accounts receivable from production and crude oil and natural gas sales are recorded using estimated production volumes and market or contract prices. Differences between estimated and actual amounts are recorded in subsequent periods’ financial results. As is typical in the oil and gas industry, a significant portion of the Company's accounts receivable from production and crude oil and natural gas sales consists of unbilled receivables. Oil and gas reserve quantities are utilized in the calculation of depreciation, depletion and amortization and the impairment of crude oil and natural gas properties and also impact the timing and costs associated with asset retirement obligations. The Company's estimates, especially those related to oil and gas reserves, could change in the near term and could significantly impact the Company's results of operations and financial position.</t>
        </is>
      </c>
    </row>
    <row r="6">
      <c r="A6" s="4" t="inlineStr">
        <is>
          <t>Fair Value of Financial Instruments, Policy [Policy Text Block]</t>
        </is>
      </c>
      <c r="B6" s="4" t="inlineStr">
        <is>
          <t>C.
Fair Value of Financial Instruments – The fair values of cash and equivalents, accounts receivable, accounts payable and other short-term obligations approximate their carrying values because of the short maturity of these financial instruments. The carrying values of the Company's long-term obligations approximate their fair value because they are considered to be at current market rates. In accordance with generally accepted accounting principles, rates available to the Company at the balance sheet dates are used to estimate the fair value of existing obligations.</t>
        </is>
      </c>
    </row>
    <row r="7">
      <c r="A7" s="4" t="inlineStr">
        <is>
          <t>Cash and Cash Equivalents, Policy [Policy Text Block]</t>
        </is>
      </c>
      <c r="B7" s="4" t="inlineStr">
        <is>
          <t>D.
Cash and Equivalents – The Company considers all highly liquid debt instruments purchased with an original maturity of three</t>
        </is>
      </c>
    </row>
    <row r="8">
      <c r="A8" s="4" t="inlineStr">
        <is>
          <t>Investment, Policy [Policy Text Block]</t>
        </is>
      </c>
      <c r="B8" s="4" t="inlineStr">
        <is>
          <t>E.
Investments – The Company’s investments are classified as available-for-sale securities and consist of shares held in a mutual fund that invests primarily in investment grade, U.S. dollar denominated short-term fixed and floating rate debt securities. The mutual fund seeks current income while seeking to maintain a low volatility of principal. The Financial Accounting Standards Board established a framework for measuring fair value and expands disclosures about fair value measurements by establishing a fair value hierarchy that prioritizes the inputs and defines valuation techniques used to measure fair value. The hierarchy gives highest priority to Level I inputs and lowest priority to Level III inputs. The three levels of the fair value hierarchy are described below: Level I – Quoted prices are available in active markets for identical financial instruments as of the reporting date. Level II – Pricing inputs are other than quoted prices in active markets, which are either directly or indirectly observable as of the reporting date, and fair value is determined through the use of models or other valuation methodologies. Level III – Pricing inputs are unobservable for the financial instrument and include situations where there is little, if any, market activity for the financial instrument. The inputs into the determination of fair value require significant management judgment or estimation. The Company’s investments are carried at fair market value based on quoted prices available in active markets and are therefore classified as Level I.</t>
        </is>
      </c>
    </row>
    <row r="9">
      <c r="A9" s="4" t="inlineStr">
        <is>
          <t>Property, Plant and Equipment, Policy [Policy Text Block]</t>
        </is>
      </c>
      <c r="B9" s="4" t="inlineStr">
        <is>
          <t>F.
Property and Equipment – The Company uses the successful efforts method of accounting for oil and gas exploration and production activities. Under successful efforts, costs to acquire mineral interests in oil and gas properties, to drill and equip development wells and related asset retirement costs are capitalized. Costs of development wells (on properties the Company has no further interest in) that do not find proved reserves and geological and geophysical costs are expensed. The Company has not participated in exploratory drilling and owns no interest in unproved properties. Capitalized costs of proved properties, after considering estimated dismantlement and abandonment costs and estimated salvage values, are amortized by the unit-of-production method based upon estimated proved developed reserves. Depletion, depreciation, and amortization on proved properties amounted to $390,157 and $1,506,961 during 2024 and 2023, respectively. On sale or retirement of a unit of a proved property (which generally constitutes the amortization base), the cost and related accumulated depreciation, depletion, amortization and write down are eliminated from the property accounts, and the resultant gain or loss is recognized. Generally accepted accounting principles require that long-lived assets (including oil and gas properties) and certain identifiable intangibles be reviewed for impairment whenever events or changes in circumstances indicate that the carrying amount of an asset may not be recoverable. The Company, at least annually, reviews its proved crude oil and natural gas properties (on a field by field basis) for impairment by comparing the carrying value of its properties to the properties' undiscounted estimated future net cash flows. Estimates of future crude oil and natural gas prices, operating costs, and production are utilized in determining undiscounted future net cash flows. The estimated future production of oil and gas reserves is based upon the Company's independent reserve engineer's estimate of proved reserves which includes assumptions regarding field decline rates and future prices and costs. For properties where the carrying value exceeds undiscounted future net cash flows, the Company recognizes as impairment the difference between the carrying value and fair market value of the properties. The Company determines fair market value, using the income approach, as the properties’ discounted estimated future net cash flows. The key assumptions above are not observable in the market and, therefore, the fair value of the oil and gas properties is classified as Level III. The Company did not
Pipeline and support equipment and other corporate property and equipment are recorded at cost and depreciated principally on the straight-line method over their estimated useful lives (pipeline and support equipment - 10 to 15 years, other corporate equipment - 3 to 7 years, building and improvements - 39 to 40 years). Depreciation on pipeline and support equipment amounted to $76,621 and $82,926 for the years ended December 31, 2024 and 2023, respectively. Depreciation on other corporate property and equipment, included in general and administrative expense, amounted to $91,233 and $84,005 for the years ended December 31, 2024 and 2023, respectively. Maintenance and repairs of property and equipment are expensed as incurred. Major renewals and improvements are capitalized, and the assets replaced are retired.</t>
        </is>
      </c>
    </row>
    <row r="10">
      <c r="A10" s="4" t="inlineStr">
        <is>
          <t>Asset Retirement Obligation [Policy Text Block]</t>
        </is>
      </c>
      <c r="B10" s="4" t="inlineStr">
        <is>
          <t xml:space="preserve">G.
Asset Retirement Obligations – Generally accepted accounting principles require the fair value of a liability for an asset retirement obligation to be recognized in the period in which it is incurred if a reasonable estimate of fair value can be made. For the Company, these obligations include dismantlement, plugging and abandonment of crude oil and natural gas wells and associated pipelines and equipment. The associated asset retirement costs are capitalized as part of the carrying amount of the long-lived asset. The liability is accreted to its then present value each period, and the capitalized cost is depleted over the estimated useful life of the related asset. The estimated liability is based on historical experience in dismantling, plugging and abandoning wells, estimated remaining lives of those wells based on reserves estimates, estimates of the external cost to dismantle, plug and abandon the wells in the future and federal and state regulatory requirements. The liability is discounted using an assumed credit-adjusted risk-free interest rate. Revisions to the liability will likely occur due to: changes in estimates of dismantlement, plugging and abandonment costs, changes in estimated remaining lives of the wells, changes in federal or state regulations regarding plugging and abandonment requirements, and other factors. The schedule below is a reconciliation of the Company's liability for the years ended December 31:
2024
2023
Beginning of period $ 16,868,494 $ 15,888,385
Liabilities incurred - 184
Liabilities settled (248,520 ) (204,660 )
Accretion expense 1,130,918 1,184,585
End of period $ 17,750,892 $ 16,868,494 </t>
        </is>
      </c>
    </row>
    <row r="11">
      <c r="A11" s="4" t="inlineStr">
        <is>
          <t>Revenue from Contract with Customer [Policy Text Block]</t>
        </is>
      </c>
      <c r="B11" s="4" t="inlineStr">
        <is>
          <t>H.
Revenue Recognition – Revenues from contracts with customers are recognized when performance obligations are satisfied in accordance with contractual terms. For the sale of crude oil and natural gas from operated properties, the Company generally considers each unit (BBL or MCF) to be a separate performance obligation. The transaction price may consist of fixed and variable consideration, in which the variable amount is determinable each production period and is recognized as revenue upon pickup/delivery of the crude oil or natural gas, which is the point in time that the customer obtains control of the crude oil or natural gas and the Company's performance obligation is satisfied. Crude oil and natural gas sales derived from third party operated wells are recognized under similar terms as sales of crude oil and natural gas from operated properties and revenue is recognized at a point in time when the product is delivered, the purchaser obtains control and the Company's performance obligation is satisfied. Crude oil and natural gas sales represent the Company's share of revenues, net of royalties and other revenue interests owned by other parties. When settling crude oil and natural gas sales on behalf of royalty owners or working interest owners, the Company is acting as an agent and thus reports the revenue on a net basis. Based on the Company's judgment, the Company's performance obligations have been satisfied and an unconditional right to consideration exists at December 31, 2024 and 2023, respectively; therefore, the Company recognized amounts due from contracts with customers as production accounts receivable within the Company’s consolidated balance sheets at December 31, 2024 and 2023, respectively. The Company utilizes the sales method to account for gas production volume imbalances. Under this method, revenue is recognized only when gas is produced and sold on the Company’s behalf. The Company had no The Company frequently participates (and may act as drilling contractor) with affiliated and unaffiliated joint venture partners and certain employees, officers and directors in the drilling, development and operation of jointly owned oil and gas properties. Each owner, including the Company, has an undivided interest in the jointly owned properties. Generally, the joint venture partners, employees, officers and directors participate on the same drilling/development cost basis as the Company and, therefore, no revenue, expense or income is recognized on the drilling and development of the properties. Well management and operating revenues are derived from a variety of both verbal and written operating agreements with joint venture partners, and are recognized monthly as services are provided and properties are managed and operated. Other revenues consist of miscellaneous revenues that are recognized at the time services are rendered, the Company has a contractual right to such revenue and collection is reasonably assured.</t>
        </is>
      </c>
    </row>
    <row r="12">
      <c r="A12" s="4" t="inlineStr">
        <is>
          <t>Income Tax, Policy [Policy Text Block]</t>
        </is>
      </c>
      <c r="B12" s="4" t="inlineStr">
        <is>
          <t>I.
Income Taxes – Everflow is not a tax-paying entity and the net taxable income or loss, other than the taxable income or loss allocable to EEI, which is a C corporation owned by Everflow, is allocated directly to its respective partners. The non-taxable status of the Programs and Everflow is the primary reconciling item between taxes computed at the Federal statutory rate and the effective tax rate in the consolidated statements of operations. The Company is not able to determine the net difference between the tax bases and the reported amounts of Everflow's assets and liabilities due to separate elections that were made by owners of the working interests and limited partnership interests that comprised the Programs. EEI accounts for income taxes under generally accepted accounting principles, which require income taxes be provided for all items (as they relate to EEI) in the consolidated statements of operations regardless of the period when such items are reported for income tax purposes. Therefore, deferred tax assets and liabilities are recognized for temporary differences between the financial reporting basis and tax basis of certain EEI assets and liabilities. Deferred tax assets, recorded with other assets, and liabilities are measured using enacted tax rates expected to apply to taxable income in the years in which the temporary differences are expected to be recovered or settled. The impact on deferred taxes of changes in tax rates and laws, if any, is reflected in the financial statements in the period of enactment. Items giving rise to deferred taxes consist primarily of temporary differences arising from differences in financial reporting and tax reporting methods for EEI's proved properties, percentage depletion and general business credits. The Company believes that it has appropriate support for any tax positions taken and, as such, does not</t>
        </is>
      </c>
    </row>
    <row r="13">
      <c r="A13" s="4" t="inlineStr">
        <is>
          <t>Other Income [Policy Text Block]</t>
        </is>
      </c>
      <c r="B13" s="4" t="inlineStr">
        <is>
          <t>J.
Other Income – The Coronavirus Aid, Relief and Economic Security Act created the Employee Retention Credit (“ERC”), a refundable Federal payroll tax credit. In July 2023, EEI applied to the Internal Revenue Service (“IRS”) for credits of $481,937 and recognized them as other income in 2023 and other current assets at December 31, 2023. Approximately $474,000 of the credits were received from the IRS in 2024.</t>
        </is>
      </c>
    </row>
    <row r="14">
      <c r="A14" s="4" t="inlineStr">
        <is>
          <t>Earnings Per Share, Policy [Policy Text Block]</t>
        </is>
      </c>
      <c r="B14" s="4" t="inlineStr">
        <is>
          <t>K.
Allocation of Income and Per Unit Data – Under the terms of the limited partnership agreement, initially 99% of revenues and costs were allocated to the Unitholders (the limited partners) and 1% of revenues and costs were allocated to the general partner. Such allocation has changed and may change in the future as Unitholders elect to exercise the Repurchase Right and select officers and employees elect to exercise options (See Note 3). Net income per limited partner Unit has been computed based on the weighted average number of Units outstanding during each year presented.</t>
        </is>
      </c>
    </row>
    <row r="15">
      <c r="A15" s="4" t="inlineStr">
        <is>
          <t>New Accounting Pronouncements, Policy [Policy Text Block]</t>
        </is>
      </c>
      <c r="B15" s="4" t="inlineStr">
        <is>
          <t>L.
New Accounting Standards – In November 2023, the Financial Accounting Standards Board issued Accounting Standards Update 2023-07, “Segment Reporting (Topic 280) – Improvement to Reportable Segment Disclosures” (“ASU 2023-07”). ASU 2023-07 expands annual and interim disclosure requirements for reportable segments, primarily through enhanced disclosures about significant segment expenses. ASU 2023-07 is effective for fiscal years beginning after December 15, 2023. The Company adopted ASU 2023-07 on January 1, 2024, which did not have a material impact on the Company’s consolidated financial statements and related disclosures. The Company has reviewed all other recently issued accounting standards in order to determine their effects, if any, on the consolidated financial statements. Based on that review, the Company believes that none of these standards will have a significant effect on the current or future earnings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Asset Retirement Obligations [Table Text Block]</t>
        </is>
      </c>
      <c r="B4" s="4" t="inlineStr">
        <is>
          <t xml:space="preserve">2024
2023
Beginning of period $ 16,868,494 $ 15,888,385
Liabilities incurred - 184
Liabilities settled (248,520 ) (204,660 )
Accretion expense 1,130,918 1,184,585
End of period $ 17,750,892 $ 16,868,4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Current Liabilities (Tables)</t>
        </is>
      </c>
      <c r="B1" s="2" t="inlineStr">
        <is>
          <t>12 Months Ended</t>
        </is>
      </c>
    </row>
    <row r="2">
      <c r="B2" s="2" t="inlineStr">
        <is>
          <t>Dec. 31, 2024</t>
        </is>
      </c>
    </row>
    <row r="3">
      <c r="A3" s="3" t="inlineStr">
        <is>
          <t>Notes Tables</t>
        </is>
      </c>
      <c r="B3" s="4" t="inlineStr">
        <is>
          <t xml:space="preserve"> </t>
        </is>
      </c>
    </row>
    <row r="4">
      <c r="A4" s="4" t="inlineStr">
        <is>
          <t>Schedule of Accounts Payable and Accrued Liabilities [Table Text Block]</t>
        </is>
      </c>
      <c r="B4" s="4" t="inlineStr">
        <is>
          <t xml:space="preserve">2024
2023
Accounts Payable:
Production and related other $ 2,644,137 $ 2,698,368
Other 70,103 78,178
Total accounts payable $ 2,714,240 $ 2,776,546
Accrued Expenses:
Payroll and retirement plan contributions $ 769,526 $ 746,841
Current portion of asset retirement obligations 169,000 216,000
Federal, state and local taxes 35,867 36,083
Other general and administrative 22,700 12,800
Total accrued expenses $ 997,093 $ 1,011,7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equivalents</t>
        </is>
      </c>
      <c r="B3" s="5" t="n">
        <v>9219826</v>
      </c>
      <c r="C3" s="5" t="n">
        <v>9586524</v>
      </c>
    </row>
    <row r="4">
      <c r="A4" s="4" t="inlineStr">
        <is>
          <t>Investments</t>
        </is>
      </c>
      <c r="B4" s="6" t="n">
        <v>28402617</v>
      </c>
      <c r="C4" s="6" t="n">
        <v>26965697</v>
      </c>
    </row>
    <row r="5">
      <c r="A5" s="4" t="inlineStr">
        <is>
          <t>Production accounts receivable</t>
        </is>
      </c>
      <c r="B5" s="6" t="n">
        <v>918745</v>
      </c>
      <c r="C5" s="6" t="n">
        <v>790547</v>
      </c>
    </row>
    <row r="6">
      <c r="A6" s="4" t="inlineStr">
        <is>
          <t>Other</t>
        </is>
      </c>
      <c r="B6" s="6" t="n">
        <v>28060</v>
      </c>
      <c r="C6" s="6" t="n">
        <v>510861</v>
      </c>
    </row>
    <row r="7">
      <c r="A7" s="4" t="inlineStr">
        <is>
          <t>Total current assets</t>
        </is>
      </c>
      <c r="B7" s="6" t="n">
        <v>38569248</v>
      </c>
      <c r="C7" s="6" t="n">
        <v>37853629</v>
      </c>
    </row>
    <row r="8">
      <c r="A8" s="3" t="inlineStr">
        <is>
          <t>PROPERTY AND EQUIPMENT</t>
        </is>
      </c>
      <c r="B8" s="4" t="inlineStr">
        <is>
          <t xml:space="preserve"> </t>
        </is>
      </c>
      <c r="C8" s="4" t="inlineStr">
        <is>
          <t xml:space="preserve"> </t>
        </is>
      </c>
    </row>
    <row r="9">
      <c r="A9" s="4" t="inlineStr">
        <is>
          <t>Proved properties (successful efforts accounting method)</t>
        </is>
      </c>
      <c r="B9" s="6" t="n">
        <v>134156537</v>
      </c>
      <c r="C9" s="6" t="n">
        <v>135663041</v>
      </c>
    </row>
    <row r="10">
      <c r="A10" s="4" t="inlineStr">
        <is>
          <t>Pipeline and support equipment</t>
        </is>
      </c>
      <c r="B10" s="6" t="n">
        <v>617217</v>
      </c>
      <c r="C10" s="6" t="n">
        <v>617217</v>
      </c>
    </row>
    <row r="11">
      <c r="A11" s="4" t="inlineStr">
        <is>
          <t>Corporate and other</t>
        </is>
      </c>
      <c r="B11" s="6" t="n">
        <v>2156948</v>
      </c>
      <c r="C11" s="6" t="n">
        <v>2131815</v>
      </c>
    </row>
    <row r="12">
      <c r="A12" s="4" t="inlineStr">
        <is>
          <t>Gross property and equipment</t>
        </is>
      </c>
      <c r="B12" s="6" t="n">
        <v>136930702</v>
      </c>
      <c r="C12" s="6" t="n">
        <v>138412073</v>
      </c>
    </row>
    <row r="13">
      <c r="A13" s="4" t="inlineStr">
        <is>
          <t>Less accumulated depreciation, depletion, amortization and write down</t>
        </is>
      </c>
      <c r="B13" s="6" t="n">
        <v>130851814</v>
      </c>
      <c r="C13" s="6" t="n">
        <v>131767001</v>
      </c>
    </row>
    <row r="14">
      <c r="A14" s="4" t="inlineStr">
        <is>
          <t>Net property and equipment</t>
        </is>
      </c>
      <c r="B14" s="6" t="n">
        <v>6078888</v>
      </c>
      <c r="C14" s="6" t="n">
        <v>6645072</v>
      </c>
    </row>
    <row r="15">
      <c r="A15" s="4" t="inlineStr">
        <is>
          <t>OTHER ASSETS</t>
        </is>
      </c>
      <c r="B15" s="6" t="n">
        <v>267575</v>
      </c>
      <c r="C15" s="6" t="n">
        <v>241178</v>
      </c>
    </row>
    <row r="16">
      <c r="A16" s="4" t="inlineStr">
        <is>
          <t>TOTAL ASSETS</t>
        </is>
      </c>
      <c r="B16" s="6" t="n">
        <v>44915711</v>
      </c>
      <c r="C16" s="6" t="n">
        <v>44739879</v>
      </c>
    </row>
    <row r="17">
      <c r="A17" s="3" t="inlineStr">
        <is>
          <t>CURRENT LIABILITIES</t>
        </is>
      </c>
      <c r="B17" s="4" t="inlineStr">
        <is>
          <t xml:space="preserve"> </t>
        </is>
      </c>
      <c r="C17" s="4" t="inlineStr">
        <is>
          <t xml:space="preserve"> </t>
        </is>
      </c>
    </row>
    <row r="18">
      <c r="A18" s="4" t="inlineStr">
        <is>
          <t>Accounts payable</t>
        </is>
      </c>
      <c r="B18" s="6" t="n">
        <v>2714240</v>
      </c>
      <c r="C18" s="6" t="n">
        <v>2776546</v>
      </c>
    </row>
    <row r="19">
      <c r="A19" s="4" t="inlineStr">
        <is>
          <t>Accrued expenses</t>
        </is>
      </c>
      <c r="B19" s="6" t="n">
        <v>997093</v>
      </c>
      <c r="C19" s="6" t="n">
        <v>1011724</v>
      </c>
    </row>
    <row r="20">
      <c r="A20" s="4" t="inlineStr">
        <is>
          <t>Total current liabilities</t>
        </is>
      </c>
      <c r="B20" s="6" t="n">
        <v>3711333</v>
      </c>
      <c r="C20" s="6" t="n">
        <v>3788270</v>
      </c>
    </row>
    <row r="21">
      <c r="A21" s="4" t="inlineStr">
        <is>
          <t>OPERATIONAL ADVANCES</t>
        </is>
      </c>
      <c r="B21" s="6" t="n">
        <v>3287702</v>
      </c>
      <c r="C21" s="6" t="n">
        <v>3064191</v>
      </c>
    </row>
    <row r="22">
      <c r="A22" s="4" t="inlineStr">
        <is>
          <t>ASSET RETIREMENT OBLIGATIONS</t>
        </is>
      </c>
      <c r="B22" s="6" t="n">
        <v>17581892</v>
      </c>
      <c r="C22" s="6" t="n">
        <v>16652494</v>
      </c>
    </row>
    <row r="23">
      <c r="A23" s="4" t="inlineStr">
        <is>
          <t>Commitments and Contingencies</t>
        </is>
      </c>
      <c r="B23" s="6" t="n">
        <v>0</v>
      </c>
      <c r="C23" s="4" t="inlineStr">
        <is>
          <t xml:space="preserve"> </t>
        </is>
      </c>
    </row>
    <row r="24">
      <c r="A24" s="3" t="inlineStr">
        <is>
          <t>LIMITED PARTNERS' EQUITY, SUBJECT TO REPURCHASE RIGHT</t>
        </is>
      </c>
      <c r="B24" s="4" t="inlineStr">
        <is>
          <t xml:space="preserve"> </t>
        </is>
      </c>
      <c r="C24" s="4" t="inlineStr">
        <is>
          <t xml:space="preserve"> </t>
        </is>
      </c>
    </row>
    <row r="25">
      <c r="A25" s="4" t="inlineStr">
        <is>
          <t>Authorized - 8,000,000 Units Issued and outstanding - 4,634,720 and 4,746,686 Units, respectively</t>
        </is>
      </c>
      <c r="B25" s="6" t="n">
        <v>20044593</v>
      </c>
      <c r="C25" s="6" t="n">
        <v>20938936</v>
      </c>
    </row>
    <row r="26">
      <c r="A26" s="4" t="inlineStr">
        <is>
          <t>GENERAL PARTNER'S EQUITY</t>
        </is>
      </c>
      <c r="B26" s="6" t="n">
        <v>290191</v>
      </c>
      <c r="C26" s="6" t="n">
        <v>295988</v>
      </c>
    </row>
    <row r="27">
      <c r="A27" s="4" t="inlineStr">
        <is>
          <t>Total partners' equity</t>
        </is>
      </c>
      <c r="B27" s="6" t="n">
        <v>20334784</v>
      </c>
      <c r="C27" s="6" t="n">
        <v>21234924</v>
      </c>
    </row>
    <row r="28">
      <c r="A28" s="4" t="inlineStr">
        <is>
          <t>TOTAL LIABILITIES AND PARTNERS' EQUITY</t>
        </is>
      </c>
      <c r="B28" s="5" t="n">
        <v>44915711</v>
      </c>
      <c r="C28" s="5" t="n">
        <v>44739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7 - Supplemental Information Relating to Oil and Gas Producing Activities (Unaudited) (Tables)</t>
        </is>
      </c>
      <c r="B1" s="2" t="inlineStr">
        <is>
          <t>12 Months Ended</t>
        </is>
      </c>
    </row>
    <row r="2">
      <c r="B2" s="2" t="inlineStr">
        <is>
          <t>Dec. 31, 2024</t>
        </is>
      </c>
    </row>
    <row r="3">
      <c r="A3" s="3" t="inlineStr">
        <is>
          <t>Notes Tables</t>
        </is>
      </c>
      <c r="B3" s="4" t="inlineStr">
        <is>
          <t xml:space="preserve"> </t>
        </is>
      </c>
    </row>
    <row r="4">
      <c r="A4" s="4" t="inlineStr">
        <is>
          <t>Oil and Gas, Capitalized Cost [Table Text Block]</t>
        </is>
      </c>
      <c r="B4" s="4" t="inlineStr">
        <is>
          <t xml:space="preserve">CAPITALIZED COSTS RELATING TO OIL AND GAS
PRODUCING ACTIVITIES
Years ended December 31,
2024
2023
Proved oil and gas properties $ 134,156,537 $ 135,663,041
Pipeline and support equipment 617,217 617,217
Gross capitalized costs 134,773,754 136,280,258
Accumulated depreciation, depletion, amortization and write down 129,526,077 130,523,254
Net capitalized costs $ 5,247,677 $ 5,757,004 </t>
        </is>
      </c>
    </row>
    <row r="5">
      <c r="A5" s="4" t="inlineStr">
        <is>
          <t>Oil and Gas, Cost Incurred, Property Acquisition, Exploration, and Development [Table Text Block]</t>
        </is>
      </c>
      <c r="B5" s="4" t="inlineStr">
        <is>
          <t xml:space="preserve">COSTS INCURRED IN OIL AND GAS PRODUCING ACTIVITIES
Years ended December 31,
2024
2023
Property acquisition costs $ - $ 6,111
Development costs - 188,250 </t>
        </is>
      </c>
    </row>
    <row r="6">
      <c r="A6" s="4" t="inlineStr">
        <is>
          <t>Oil and Gas, Result of Operation, Producing Activity [Table Text Block]</t>
        </is>
      </c>
      <c r="B6" s="4" t="inlineStr">
        <is>
          <t xml:space="preserve">RESULTS OF OPERATIONS FOR OIL AND
GAS PRODUCING ACTIVITIES
Years ended December 31,
2024
2023
Crude oil and natural gas sales $ 4,562,324 $ 5,500,946
Production costs (2,297,314 ) (2,273,596 )
Depreciation, depletion and amortization (466,778 ) (1,589,887 )
Accretion expense (1,130,918 ) (1,184,585 )
Results of operations before income tax expense (benefit) 667,314 452,878
Income tax expense (benefit) (13,800 ) 19,900
Results of operations for oil and gas producing activities (excluding corporate overhead and financing costs) $ 681,114 $ 432,978 </t>
        </is>
      </c>
    </row>
    <row r="7">
      <c r="A7" s="4" t="inlineStr">
        <is>
          <t>Oil and Gas, Proved Reserve, Quantity [Table Text Block]</t>
        </is>
      </c>
      <c r="B7" s="4" t="inlineStr">
        <is>
          <t xml:space="preserve">ESTIMATED QUANTITIES OF PROVED OIL AND GAS RESERVES
Oil
Gas
(BBLS)
(MCF)
Balance, January 1, 2023 398,000 21,713,000
Extensions, discoveries and other additions 7,000 109,000
Production (33,000 ) (1,226,000 )
Revision of previous estimates (85,000 ) (12,643,000 )
Balance, December 31, 2023 287,000 7,953,000
Production (31,000 ) (1,077,000 )
Revision of previous estimates (4,000 ) (793,000 )
Balance, December 31, 2024 252,000 6,083,000 </t>
        </is>
      </c>
    </row>
    <row r="8">
      <c r="A8" s="4" t="inlineStr">
        <is>
          <t>Oil and Gas, Standardized Measure, Discounted Future Net Cash Flow [Table Text Block]</t>
        </is>
      </c>
      <c r="B8" s="4" t="inlineStr">
        <is>
          <t>STANDARDIZED MEASURE OF DISCOUNTED FUTURE
NET CASH FLOWS
December 31,
2024
2023
(Thousands of Dollars)
Future cash inflows from sales of oil and gas $ 28,921 $ 35,450
Future production and development costs (17,042 ) (20,906 )
Future asset retirement obligations, net of salvage (17,639 ) (17,817 )
Future income tax expense (175 ) (195 )
Future net cash flows (5,935 ) (3,468 )
Effect of discounting future net cash flows at 10% per annum (44 ) (273 )
Standardized measure of discounted future net cash flows $ (5,979 ) $ (3,741 )</t>
        </is>
      </c>
    </row>
    <row r="9">
      <c r="A9" s="4" t="inlineStr">
        <is>
          <t>Oil and Gas, Change in Standardized Measure, Discounted Future Net Cash Flow [Table Text Block]</t>
        </is>
      </c>
      <c r="B9" s="4" t="inlineStr">
        <is>
          <t>CHANGES IN THE STANDARDIZED MEASURE OF
DISCOUNTED FUTURE NET CASH FLOWS
Years Ended December 31,
2024
2023
(Thousands of Dollars)
Balance, beginning of year $ (3,741 ) $ 34,634
Extensions, discoveries and other additions - 353
Revision of quantity estimates (236 ) (36 )
Sales of crude oil and natural gas, net of production costs (2,265 ) (3,227 )
Net change in income taxes 10 485
Net changes in prices and production costs (947 ) (50,232 )
Accretion of discount (374 ) 3,463
Other 1,574 10,819
Balance, end of year $ (5,979 ) $ (3,7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Organization and Summary of Significant Accounting Policies (Details Textual)</t>
        </is>
      </c>
      <c r="B1" s="2" t="inlineStr">
        <is>
          <t>12 Months Ended</t>
        </is>
      </c>
    </row>
    <row r="2">
      <c r="B2" s="2" t="inlineStr">
        <is>
          <t>Dec. 31, 2024 USD ($)</t>
        </is>
      </c>
      <c r="C2" s="2" t="inlineStr">
        <is>
          <t>Dec. 31, 2023 USD ($)</t>
        </is>
      </c>
      <c r="D2" s="2" t="inlineStr">
        <is>
          <t>Jul. 31, 2023 USD ($)</t>
        </is>
      </c>
    </row>
    <row r="3">
      <c r="A3" s="4" t="inlineStr">
        <is>
          <t>General Partner, Assets</t>
        </is>
      </c>
      <c r="B3" s="5" t="n">
        <v>0</v>
      </c>
      <c r="C3" s="4" t="inlineStr">
        <is>
          <t xml:space="preserve"> </t>
        </is>
      </c>
      <c r="D3" s="4" t="inlineStr">
        <is>
          <t xml:space="preserve"> </t>
        </is>
      </c>
    </row>
    <row r="4">
      <c r="A4" s="4" t="inlineStr">
        <is>
          <t>General Partner, Operations</t>
        </is>
      </c>
      <c r="B4" s="6" t="n">
        <v>0</v>
      </c>
      <c r="C4" s="4" t="inlineStr">
        <is>
          <t xml:space="preserve"> </t>
        </is>
      </c>
      <c r="D4" s="4" t="inlineStr">
        <is>
          <t xml:space="preserve"> </t>
        </is>
      </c>
    </row>
    <row r="5">
      <c r="A5" s="4" t="inlineStr">
        <is>
          <t>Cash and Equivalents Maturity Period (Month)</t>
        </is>
      </c>
      <c r="B5" s="4" t="inlineStr">
        <is>
          <t>3 months</t>
        </is>
      </c>
      <c r="C5" s="4" t="inlineStr">
        <is>
          <t xml:space="preserve"> </t>
        </is>
      </c>
      <c r="D5" s="4" t="inlineStr">
        <is>
          <t xml:space="preserve"> </t>
        </is>
      </c>
    </row>
    <row r="6">
      <c r="A6" s="4" t="inlineStr">
        <is>
          <t>OPERATIONAL ADVANCE</t>
        </is>
      </c>
      <c r="B6" s="5" t="n">
        <v>3287702</v>
      </c>
      <c r="C6" s="5" t="n">
        <v>3064191</v>
      </c>
      <c r="D6" s="4" t="inlineStr">
        <is>
          <t xml:space="preserve"> </t>
        </is>
      </c>
    </row>
    <row r="7">
      <c r="A7" s="4" t="inlineStr">
        <is>
          <t>Depletion, Depreciation and Amortization on Proved Properties</t>
        </is>
      </c>
      <c r="B7" s="6" t="n">
        <v>390157</v>
      </c>
      <c r="C7" s="6" t="n">
        <v>1506961</v>
      </c>
      <c r="D7" s="4" t="inlineStr">
        <is>
          <t xml:space="preserve"> </t>
        </is>
      </c>
    </row>
    <row r="8">
      <c r="A8" s="4" t="inlineStr">
        <is>
          <t>Impairment, Oil and Gas, Property with Unproved and Proved Reserves</t>
        </is>
      </c>
      <c r="B8" s="6" t="n">
        <v>0</v>
      </c>
      <c r="C8" s="6" t="n">
        <v>0</v>
      </c>
      <c r="D8" s="4" t="inlineStr">
        <is>
          <t xml:space="preserve"> </t>
        </is>
      </c>
    </row>
    <row r="9">
      <c r="A9" s="4" t="inlineStr">
        <is>
          <t>Gas Balancing Payable</t>
        </is>
      </c>
      <c r="B9" s="5" t="n">
        <v>0</v>
      </c>
      <c r="C9" s="6" t="n">
        <v>0</v>
      </c>
      <c r="D9" s="4" t="inlineStr">
        <is>
          <t xml:space="preserve"> </t>
        </is>
      </c>
    </row>
    <row r="10">
      <c r="A10" s="4" t="inlineStr">
        <is>
          <t>Number of Uncertain Tax Positions</t>
        </is>
      </c>
      <c r="B10" s="6" t="n">
        <v>0</v>
      </c>
      <c r="C10" s="4" t="inlineStr">
        <is>
          <t xml:space="preserve"> </t>
        </is>
      </c>
      <c r="D10" s="4" t="inlineStr">
        <is>
          <t xml:space="preserve"> </t>
        </is>
      </c>
    </row>
    <row r="11">
      <c r="A11" s="4" t="inlineStr">
        <is>
          <t>Employee Retention Credit [Member]</t>
        </is>
      </c>
      <c r="B11" s="4" t="inlineStr">
        <is>
          <t xml:space="preserve"> </t>
        </is>
      </c>
      <c r="C11" s="4" t="inlineStr">
        <is>
          <t xml:space="preserve"> </t>
        </is>
      </c>
      <c r="D11" s="4" t="inlineStr">
        <is>
          <t xml:space="preserve"> </t>
        </is>
      </c>
    </row>
    <row r="12">
      <c r="A12" s="4" t="inlineStr">
        <is>
          <t>Employee Retention Credit</t>
        </is>
      </c>
      <c r="B12" s="5" t="n">
        <v>474000</v>
      </c>
      <c r="C12" s="6" t="n">
        <v>481937</v>
      </c>
      <c r="D12" s="5" t="n">
        <v>481937</v>
      </c>
    </row>
    <row r="13">
      <c r="A13" s="4" t="inlineStr">
        <is>
          <t>Pipeline and Support Equipment [Member]</t>
        </is>
      </c>
      <c r="B13" s="4" t="inlineStr">
        <is>
          <t xml:space="preserve"> </t>
        </is>
      </c>
      <c r="C13" s="4" t="inlineStr">
        <is>
          <t xml:space="preserve"> </t>
        </is>
      </c>
      <c r="D13" s="4" t="inlineStr">
        <is>
          <t xml:space="preserve"> </t>
        </is>
      </c>
    </row>
    <row r="14">
      <c r="A14" s="4" t="inlineStr">
        <is>
          <t>Depreciation</t>
        </is>
      </c>
      <c r="B14" s="6" t="n">
        <v>76621</v>
      </c>
      <c r="C14" s="6" t="n">
        <v>82926</v>
      </c>
      <c r="D14" s="4" t="inlineStr">
        <is>
          <t xml:space="preserve"> </t>
        </is>
      </c>
    </row>
    <row r="15">
      <c r="A15" s="4" t="inlineStr">
        <is>
          <t>Other Corporate Equipment [Member]</t>
        </is>
      </c>
      <c r="B15" s="4" t="inlineStr">
        <is>
          <t xml:space="preserve"> </t>
        </is>
      </c>
      <c r="C15" s="4" t="inlineStr">
        <is>
          <t xml:space="preserve"> </t>
        </is>
      </c>
      <c r="D15" s="4" t="inlineStr">
        <is>
          <t xml:space="preserve"> </t>
        </is>
      </c>
    </row>
    <row r="16">
      <c r="A16" s="4" t="inlineStr">
        <is>
          <t>Depreciation</t>
        </is>
      </c>
      <c r="B16" s="6" t="n">
        <v>91233</v>
      </c>
      <c r="C16" s="6" t="n">
        <v>84005</v>
      </c>
      <c r="D16" s="4" t="inlineStr">
        <is>
          <t xml:space="preserve"> </t>
        </is>
      </c>
    </row>
    <row r="17">
      <c r="A17" s="4" t="inlineStr">
        <is>
          <t>Employee [Member]</t>
        </is>
      </c>
      <c r="B17" s="4" t="inlineStr">
        <is>
          <t xml:space="preserve"> </t>
        </is>
      </c>
      <c r="C17" s="4" t="inlineStr">
        <is>
          <t xml:space="preserve"> </t>
        </is>
      </c>
      <c r="D17" s="4" t="inlineStr">
        <is>
          <t xml:space="preserve"> </t>
        </is>
      </c>
    </row>
    <row r="18">
      <c r="A18" s="4" t="inlineStr">
        <is>
          <t>Related Party Deposit Liabilities</t>
        </is>
      </c>
      <c r="B18" s="5" t="n">
        <v>1029600</v>
      </c>
      <c r="C18" s="5" t="n">
        <v>941700</v>
      </c>
      <c r="D18" s="4" t="inlineStr">
        <is>
          <t xml:space="preserve"> </t>
        </is>
      </c>
    </row>
    <row r="19">
      <c r="A19" s="4" t="inlineStr">
        <is>
          <t>Minimum [Member]</t>
        </is>
      </c>
      <c r="B19" s="4" t="inlineStr">
        <is>
          <t xml:space="preserve"> </t>
        </is>
      </c>
      <c r="C19" s="4" t="inlineStr">
        <is>
          <t xml:space="preserve"> </t>
        </is>
      </c>
      <c r="D19" s="4" t="inlineStr">
        <is>
          <t xml:space="preserve"> </t>
        </is>
      </c>
    </row>
    <row r="20">
      <c r="A20" s="4" t="inlineStr">
        <is>
          <t>Actual Processing Time for Sales Transaction</t>
        </is>
      </c>
      <c r="B20" s="4" t="inlineStr">
        <is>
          <t>60 days</t>
        </is>
      </c>
      <c r="C20" s="4" t="inlineStr">
        <is>
          <t xml:space="preserve"> </t>
        </is>
      </c>
      <c r="D20" s="4" t="inlineStr">
        <is>
          <t xml:space="preserve"> </t>
        </is>
      </c>
    </row>
    <row r="21">
      <c r="A21" s="4" t="inlineStr">
        <is>
          <t>Minimum [Member] | Pipeline and Support Equipment [Member]</t>
        </is>
      </c>
      <c r="B21" s="4" t="inlineStr">
        <is>
          <t xml:space="preserve"> </t>
        </is>
      </c>
      <c r="C21" s="4" t="inlineStr">
        <is>
          <t xml:space="preserve"> </t>
        </is>
      </c>
      <c r="D21" s="4" t="inlineStr">
        <is>
          <t xml:space="preserve"> </t>
        </is>
      </c>
    </row>
    <row r="22">
      <c r="A22" s="4" t="inlineStr">
        <is>
          <t>Property, Plant and Equipment, Useful Life (Year)</t>
        </is>
      </c>
      <c r="B22" s="4" t="inlineStr">
        <is>
          <t>10 years</t>
        </is>
      </c>
      <c r="C22" s="4" t="inlineStr">
        <is>
          <t xml:space="preserve"> </t>
        </is>
      </c>
      <c r="D22" s="4" t="inlineStr">
        <is>
          <t xml:space="preserve"> </t>
        </is>
      </c>
    </row>
    <row r="23">
      <c r="A23" s="4" t="inlineStr">
        <is>
          <t>Minimum [Member] | Other Corporate Equipment [Member]</t>
        </is>
      </c>
      <c r="B23" s="4" t="inlineStr">
        <is>
          <t xml:space="preserve"> </t>
        </is>
      </c>
      <c r="C23" s="4" t="inlineStr">
        <is>
          <t xml:space="preserve"> </t>
        </is>
      </c>
      <c r="D23" s="4" t="inlineStr">
        <is>
          <t xml:space="preserve"> </t>
        </is>
      </c>
    </row>
    <row r="24">
      <c r="A24" s="4" t="inlineStr">
        <is>
          <t>Property, Plant and Equipment, Useful Life (Year)</t>
        </is>
      </c>
      <c r="B24" s="4" t="inlineStr">
        <is>
          <t>3 years</t>
        </is>
      </c>
      <c r="C24" s="4" t="inlineStr">
        <is>
          <t xml:space="preserve"> </t>
        </is>
      </c>
      <c r="D24" s="4" t="inlineStr">
        <is>
          <t xml:space="preserve"> </t>
        </is>
      </c>
    </row>
    <row r="25">
      <c r="A25" s="4" t="inlineStr">
        <is>
          <t>Minimum [Member] | Building and Building Improvements [Member]</t>
        </is>
      </c>
      <c r="B25" s="4" t="inlineStr">
        <is>
          <t xml:space="preserve"> </t>
        </is>
      </c>
      <c r="C25" s="4" t="inlineStr">
        <is>
          <t xml:space="preserve"> </t>
        </is>
      </c>
      <c r="D25" s="4" t="inlineStr">
        <is>
          <t xml:space="preserve"> </t>
        </is>
      </c>
    </row>
    <row r="26">
      <c r="A26" s="4" t="inlineStr">
        <is>
          <t>Property, Plant and Equipment, Useful Life (Year)</t>
        </is>
      </c>
      <c r="B26" s="4" t="inlineStr">
        <is>
          <t>39 years</t>
        </is>
      </c>
      <c r="C26" s="4" t="inlineStr">
        <is>
          <t xml:space="preserve"> </t>
        </is>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4" t="inlineStr">
        <is>
          <t>Actual Processing Time for Sales Transaction</t>
        </is>
      </c>
      <c r="B28" s="4" t="inlineStr">
        <is>
          <t>90 days</t>
        </is>
      </c>
      <c r="C28" s="4" t="inlineStr">
        <is>
          <t xml:space="preserve"> </t>
        </is>
      </c>
      <c r="D28" s="4" t="inlineStr">
        <is>
          <t xml:space="preserve"> </t>
        </is>
      </c>
    </row>
    <row r="29">
      <c r="A29" s="4" t="inlineStr">
        <is>
          <t>Maximum [Member] | Pipeline and Support Equipment [Member]</t>
        </is>
      </c>
      <c r="B29" s="4" t="inlineStr">
        <is>
          <t xml:space="preserve"> </t>
        </is>
      </c>
      <c r="C29" s="4" t="inlineStr">
        <is>
          <t xml:space="preserve"> </t>
        </is>
      </c>
      <c r="D29" s="4" t="inlineStr">
        <is>
          <t xml:space="preserve"> </t>
        </is>
      </c>
    </row>
    <row r="30">
      <c r="A30" s="4" t="inlineStr">
        <is>
          <t>Property, Plant and Equipment, Useful Life (Year)</t>
        </is>
      </c>
      <c r="B30" s="4" t="inlineStr">
        <is>
          <t>15 years</t>
        </is>
      </c>
      <c r="C30" s="4" t="inlineStr">
        <is>
          <t xml:space="preserve"> </t>
        </is>
      </c>
      <c r="D30" s="4" t="inlineStr">
        <is>
          <t xml:space="preserve"> </t>
        </is>
      </c>
    </row>
    <row r="31">
      <c r="A31" s="4" t="inlineStr">
        <is>
          <t>Maximum [Member] | Other Corporate Equipment [Member]</t>
        </is>
      </c>
      <c r="B31" s="4" t="inlineStr">
        <is>
          <t xml:space="preserve"> </t>
        </is>
      </c>
      <c r="C31" s="4" t="inlineStr">
        <is>
          <t xml:space="preserve"> </t>
        </is>
      </c>
      <c r="D31" s="4" t="inlineStr">
        <is>
          <t xml:space="preserve"> </t>
        </is>
      </c>
    </row>
    <row r="32">
      <c r="A32" s="4" t="inlineStr">
        <is>
          <t>Property, Plant and Equipment, Useful Life (Year)</t>
        </is>
      </c>
      <c r="B32" s="4" t="inlineStr">
        <is>
          <t>7 years</t>
        </is>
      </c>
      <c r="C32" s="4" t="inlineStr">
        <is>
          <t xml:space="preserve"> </t>
        </is>
      </c>
      <c r="D32" s="4" t="inlineStr">
        <is>
          <t xml:space="preserve"> </t>
        </is>
      </c>
    </row>
    <row r="33">
      <c r="A33" s="4" t="inlineStr">
        <is>
          <t>Maximum [Member] | Building and Building Improvements [Member]</t>
        </is>
      </c>
      <c r="B33" s="4" t="inlineStr">
        <is>
          <t xml:space="preserve"> </t>
        </is>
      </c>
      <c r="C33" s="4" t="inlineStr">
        <is>
          <t xml:space="preserve"> </t>
        </is>
      </c>
      <c r="D33" s="4" t="inlineStr">
        <is>
          <t xml:space="preserve"> </t>
        </is>
      </c>
    </row>
    <row r="34">
      <c r="A34" s="4" t="inlineStr">
        <is>
          <t>Property, Plant and Equipment, Useful Life (Year)</t>
        </is>
      </c>
      <c r="B34" s="4" t="inlineStr">
        <is>
          <t>40 years</t>
        </is>
      </c>
      <c r="C34" s="4" t="inlineStr">
        <is>
          <t xml:space="preserve"> </t>
        </is>
      </c>
      <c r="D34" s="4" t="inlineStr">
        <is>
          <t xml:space="preserve"> </t>
        </is>
      </c>
    </row>
    <row r="35">
      <c r="A35" s="4" t="inlineStr">
        <is>
          <t>General Partner [Member]</t>
        </is>
      </c>
      <c r="B35" s="4" t="inlineStr">
        <is>
          <t xml:space="preserve"> </t>
        </is>
      </c>
      <c r="C35" s="4" t="inlineStr">
        <is>
          <t xml:space="preserve"> </t>
        </is>
      </c>
      <c r="D35" s="4" t="inlineStr">
        <is>
          <t xml:space="preserve"> </t>
        </is>
      </c>
    </row>
    <row r="36">
      <c r="A36" s="4" t="inlineStr">
        <is>
          <t>General Partner, Liabilities</t>
        </is>
      </c>
      <c r="B36" s="5" t="n">
        <v>0</v>
      </c>
      <c r="C36" s="4" t="inlineStr">
        <is>
          <t xml:space="preserve"> </t>
        </is>
      </c>
      <c r="D36" s="4" t="inlineStr">
        <is>
          <t xml:space="preserve"> </t>
        </is>
      </c>
    </row>
    <row r="37">
      <c r="A37" s="4" t="inlineStr">
        <is>
          <t>Initial Percentage of Revenue and Cost Allocation</t>
        </is>
      </c>
      <c r="B37" s="9" t="n">
        <v>0.01</v>
      </c>
      <c r="C37" s="4" t="inlineStr">
        <is>
          <t xml:space="preserve"> </t>
        </is>
      </c>
      <c r="D37" s="4" t="inlineStr">
        <is>
          <t xml:space="preserve"> </t>
        </is>
      </c>
    </row>
    <row r="38">
      <c r="A38" s="4" t="inlineStr">
        <is>
          <t>Limited Partner [Member]</t>
        </is>
      </c>
      <c r="B38" s="4" t="inlineStr">
        <is>
          <t xml:space="preserve"> </t>
        </is>
      </c>
      <c r="C38" s="4" t="inlineStr">
        <is>
          <t xml:space="preserve"> </t>
        </is>
      </c>
      <c r="D38" s="4" t="inlineStr">
        <is>
          <t xml:space="preserve"> </t>
        </is>
      </c>
    </row>
    <row r="39">
      <c r="A39" s="4" t="inlineStr">
        <is>
          <t>Initial Percentage of Revenue and Cost Allocation</t>
        </is>
      </c>
      <c r="B39" s="9" t="n">
        <v>0.99</v>
      </c>
      <c r="C39" s="4" t="inlineStr">
        <is>
          <t xml:space="preserve"> </t>
        </is>
      </c>
      <c r="D39" s="4" t="inlineStr">
        <is>
          <t xml:space="preserve"> </t>
        </is>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 Reconciliation of Company's Asset Retirement Obligations (Details) - USD ($)</t>
        </is>
      </c>
      <c r="B1" s="2" t="inlineStr">
        <is>
          <t>12 Months Ended</t>
        </is>
      </c>
    </row>
    <row r="2">
      <c r="B2" s="2" t="inlineStr">
        <is>
          <t>Dec. 31, 2024</t>
        </is>
      </c>
      <c r="C2" s="2" t="inlineStr">
        <is>
          <t>Dec. 31, 2023</t>
        </is>
      </c>
    </row>
    <row r="3">
      <c r="A3" s="4" t="inlineStr">
        <is>
          <t>Beginning of period</t>
        </is>
      </c>
      <c r="B3" s="5" t="n">
        <v>16868494</v>
      </c>
      <c r="C3" s="5" t="n">
        <v>15888385</v>
      </c>
    </row>
    <row r="4">
      <c r="A4" s="4" t="inlineStr">
        <is>
          <t>Liabilities incurred</t>
        </is>
      </c>
      <c r="B4" s="6" t="n">
        <v>0</v>
      </c>
      <c r="C4" s="6" t="n">
        <v>184</v>
      </c>
    </row>
    <row r="5">
      <c r="A5" s="4" t="inlineStr">
        <is>
          <t>Liabilities settled</t>
        </is>
      </c>
      <c r="B5" s="6" t="n">
        <v>-248520</v>
      </c>
      <c r="C5" s="6" t="n">
        <v>-204660</v>
      </c>
    </row>
    <row r="6">
      <c r="A6" s="4" t="inlineStr">
        <is>
          <t>Accretion expense</t>
        </is>
      </c>
      <c r="B6" s="6" t="n">
        <v>1130918</v>
      </c>
      <c r="C6" s="6" t="n">
        <v>1184585</v>
      </c>
    </row>
    <row r="7">
      <c r="A7" s="4" t="inlineStr">
        <is>
          <t>End of period</t>
        </is>
      </c>
      <c r="B7" s="5" t="n">
        <v>17750892</v>
      </c>
      <c r="C7" s="5" t="n">
        <v>1686849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urrent Liabilities - Components of Accounts Payable and Accrued (Details) - USD ($)</t>
        </is>
      </c>
      <c r="B1" s="2" t="inlineStr">
        <is>
          <t>Dec. 31, 2024</t>
        </is>
      </c>
      <c r="C1" s="2" t="inlineStr">
        <is>
          <t>Dec. 31, 2023</t>
        </is>
      </c>
    </row>
    <row r="2">
      <c r="A2" s="3" t="inlineStr">
        <is>
          <t>Accounts Payable:</t>
        </is>
      </c>
      <c r="B2" s="4" t="inlineStr">
        <is>
          <t xml:space="preserve"> </t>
        </is>
      </c>
      <c r="C2" s="4" t="inlineStr">
        <is>
          <t xml:space="preserve"> </t>
        </is>
      </c>
    </row>
    <row r="3">
      <c r="A3" s="4" t="inlineStr">
        <is>
          <t>Production and related other</t>
        </is>
      </c>
      <c r="B3" s="5" t="n">
        <v>2644137</v>
      </c>
      <c r="C3" s="5" t="n">
        <v>2698368</v>
      </c>
    </row>
    <row r="4">
      <c r="A4" s="4" t="inlineStr">
        <is>
          <t>Other</t>
        </is>
      </c>
      <c r="B4" s="6" t="n">
        <v>70103</v>
      </c>
      <c r="C4" s="6" t="n">
        <v>78178</v>
      </c>
    </row>
    <row r="5">
      <c r="A5" s="4" t="inlineStr">
        <is>
          <t>Total accounts payable</t>
        </is>
      </c>
      <c r="B5" s="6" t="n">
        <v>2714240</v>
      </c>
      <c r="C5" s="6" t="n">
        <v>2776546</v>
      </c>
    </row>
    <row r="6">
      <c r="A6" s="3" t="inlineStr">
        <is>
          <t>Accrued Expenses:</t>
        </is>
      </c>
      <c r="B6" s="4" t="inlineStr">
        <is>
          <t xml:space="preserve"> </t>
        </is>
      </c>
      <c r="C6" s="4" t="inlineStr">
        <is>
          <t xml:space="preserve"> </t>
        </is>
      </c>
    </row>
    <row r="7">
      <c r="A7" s="4" t="inlineStr">
        <is>
          <t>Payroll and retirement plan contributions</t>
        </is>
      </c>
      <c r="B7" s="6" t="n">
        <v>769526</v>
      </c>
      <c r="C7" s="6" t="n">
        <v>746841</v>
      </c>
    </row>
    <row r="8">
      <c r="A8" s="4" t="inlineStr">
        <is>
          <t>Current portion of asset retirement obligations</t>
        </is>
      </c>
      <c r="B8" s="6" t="n">
        <v>169000</v>
      </c>
      <c r="C8" s="6" t="n">
        <v>216000</v>
      </c>
    </row>
    <row r="9">
      <c r="A9" s="4" t="inlineStr">
        <is>
          <t>Federal, state and local taxes</t>
        </is>
      </c>
      <c r="B9" s="6" t="n">
        <v>35867</v>
      </c>
      <c r="C9" s="6" t="n">
        <v>36083</v>
      </c>
    </row>
    <row r="10">
      <c r="A10" s="4" t="inlineStr">
        <is>
          <t>Other general and administrative</t>
        </is>
      </c>
      <c r="B10" s="6" t="n">
        <v>22700</v>
      </c>
      <c r="C10" s="6" t="n">
        <v>12800</v>
      </c>
    </row>
    <row r="11">
      <c r="A11" s="4" t="inlineStr">
        <is>
          <t>Total accrued expenses</t>
        </is>
      </c>
      <c r="B11" s="5" t="n">
        <v>997093</v>
      </c>
      <c r="C11" s="5" t="n">
        <v>101172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3 - Partners' Equity (Details Textual) - $ / shares</t>
        </is>
      </c>
      <c r="B1" s="2" t="inlineStr">
        <is>
          <t>1 Months Ended</t>
        </is>
      </c>
    </row>
    <row r="2">
      <c r="B2" s="2" t="inlineStr">
        <is>
          <t>Apr. 30, 2025</t>
        </is>
      </c>
      <c r="C2" s="2" t="inlineStr">
        <is>
          <t>Jun. 30, 2024</t>
        </is>
      </c>
      <c r="D2" s="2" t="inlineStr">
        <is>
          <t>Jun. 30, 2023</t>
        </is>
      </c>
      <c r="E2" s="2" t="inlineStr">
        <is>
          <t>Jun. 30, 2022</t>
        </is>
      </c>
      <c r="F2" s="2" t="inlineStr">
        <is>
          <t>Dec. 31, 2024</t>
        </is>
      </c>
      <c r="G2" s="2" t="inlineStr">
        <is>
          <t>Dec. 31, 2023</t>
        </is>
      </c>
    </row>
    <row r="3">
      <c r="A3" s="4" t="inlineStr">
        <is>
          <t>Maximum percentage of units to be repurchased</t>
        </is>
      </c>
      <c r="B3" s="4" t="inlineStr">
        <is>
          <t xml:space="preserve"> </t>
        </is>
      </c>
      <c r="C3" s="4" t="inlineStr">
        <is>
          <t xml:space="preserve"> </t>
        </is>
      </c>
      <c r="D3" s="4" t="inlineStr">
        <is>
          <t xml:space="preserve"> </t>
        </is>
      </c>
      <c r="E3" s="4" t="inlineStr">
        <is>
          <t xml:space="preserve"> </t>
        </is>
      </c>
      <c r="F3" s="9" t="n">
        <v>0.1</v>
      </c>
      <c r="G3" s="4" t="inlineStr">
        <is>
          <t xml:space="preserve"> </t>
        </is>
      </c>
    </row>
    <row r="4">
      <c r="A4" s="4" t="inlineStr">
        <is>
          <t>Percentage of Adjusted Book Value of Company Allocable to the Repurchase Right Per Unit</t>
        </is>
      </c>
      <c r="B4" s="4" t="inlineStr">
        <is>
          <t xml:space="preserve"> </t>
        </is>
      </c>
      <c r="C4" s="4" t="inlineStr">
        <is>
          <t xml:space="preserve"> </t>
        </is>
      </c>
      <c r="D4" s="4" t="inlineStr">
        <is>
          <t xml:space="preserve"> </t>
        </is>
      </c>
      <c r="E4" s="4" t="inlineStr">
        <is>
          <t xml:space="preserve"> </t>
        </is>
      </c>
      <c r="F4" s="9" t="n">
        <v>0.66</v>
      </c>
      <c r="G4" s="4" t="inlineStr">
        <is>
          <t xml:space="preserve"> </t>
        </is>
      </c>
    </row>
    <row r="5">
      <c r="A5" s="4" t="inlineStr">
        <is>
          <t>Minimum Percentage of Outstanding Units Tendered to Use Prorated Method for Calculating Actual Number of Units Acquired</t>
        </is>
      </c>
      <c r="B5" s="4" t="inlineStr">
        <is>
          <t xml:space="preserve"> </t>
        </is>
      </c>
      <c r="C5" s="4" t="inlineStr">
        <is>
          <t xml:space="preserve"> </t>
        </is>
      </c>
      <c r="D5" s="4" t="inlineStr">
        <is>
          <t xml:space="preserve"> </t>
        </is>
      </c>
      <c r="E5" s="4" t="inlineStr">
        <is>
          <t xml:space="preserve"> </t>
        </is>
      </c>
      <c r="F5" s="9" t="n">
        <v>0.1</v>
      </c>
      <c r="G5" s="4" t="inlineStr">
        <is>
          <t xml:space="preserve"> </t>
        </is>
      </c>
    </row>
    <row r="6">
      <c r="A6" s="4" t="inlineStr">
        <is>
          <t>Net Repurchase Price of Partner Unit (in dollars per share)</t>
        </is>
      </c>
      <c r="B6" s="4" t="inlineStr">
        <is>
          <t xml:space="preserve"> </t>
        </is>
      </c>
      <c r="C6" s="7" t="n">
        <v>1.46</v>
      </c>
      <c r="D6" s="7" t="n">
        <v>6.36</v>
      </c>
      <c r="E6" s="7" t="n">
        <v>2.51</v>
      </c>
      <c r="F6" s="4" t="inlineStr">
        <is>
          <t xml:space="preserve"> </t>
        </is>
      </c>
      <c r="G6" s="4" t="inlineStr">
        <is>
          <t xml:space="preserve"> </t>
        </is>
      </c>
    </row>
    <row r="7">
      <c r="A7" s="4" t="inlineStr">
        <is>
          <t>Partners' Capital Account, Units, Treasury Units Purchased (in shares)</t>
        </is>
      </c>
      <c r="B7" s="4" t="inlineStr">
        <is>
          <t xml:space="preserve"> </t>
        </is>
      </c>
      <c r="C7" s="6" t="n">
        <v>141966</v>
      </c>
      <c r="D7" s="6" t="n">
        <v>526433</v>
      </c>
      <c r="E7" s="6" t="n">
        <v>121354</v>
      </c>
      <c r="F7" s="4" t="inlineStr">
        <is>
          <t xml:space="preserve"> </t>
        </is>
      </c>
      <c r="G7" s="4" t="inlineStr">
        <is>
          <t xml:space="preserve"> </t>
        </is>
      </c>
    </row>
    <row r="8">
      <c r="A8" s="4" t="inlineStr">
        <is>
          <t>Share-Based Compensation Arrangement by Share-Based Payment Award, Options, Grants in Period, Gross (in shares)</t>
        </is>
      </c>
      <c r="B8" s="4" t="inlineStr">
        <is>
          <t xml:space="preserve"> </t>
        </is>
      </c>
      <c r="C8" s="6" t="n">
        <v>30000</v>
      </c>
      <c r="D8" s="6" t="n">
        <v>30000</v>
      </c>
      <c r="E8" s="6" t="n">
        <v>30000</v>
      </c>
      <c r="F8" s="4" t="inlineStr">
        <is>
          <t xml:space="preserve"> </t>
        </is>
      </c>
      <c r="G8" s="4" t="inlineStr">
        <is>
          <t xml:space="preserve"> </t>
        </is>
      </c>
    </row>
    <row r="9">
      <c r="A9" s="4" t="inlineStr">
        <is>
          <t>Share-Based Compensation Arrangement by Share-Based Payment Award, Options, Exercises in Period (in shares)</t>
        </is>
      </c>
      <c r="B9" s="4" t="inlineStr">
        <is>
          <t xml:space="preserve"> </t>
        </is>
      </c>
      <c r="C9" s="6" t="n">
        <v>30000</v>
      </c>
      <c r="D9" s="6" t="n">
        <v>30000</v>
      </c>
      <c r="E9" s="6" t="n">
        <v>30000</v>
      </c>
      <c r="F9" s="4" t="inlineStr">
        <is>
          <t xml:space="preserve"> </t>
        </is>
      </c>
      <c r="G9" s="4" t="inlineStr">
        <is>
          <t xml:space="preserve"> </t>
        </is>
      </c>
    </row>
    <row r="10">
      <c r="A10" s="4" t="inlineStr">
        <is>
          <t>Limited Partners' Capital Account, Units Outstanding (in shares)</t>
        </is>
      </c>
      <c r="B10" s="4" t="inlineStr">
        <is>
          <t xml:space="preserve"> </t>
        </is>
      </c>
      <c r="C10" s="6" t="n">
        <v>4634720</v>
      </c>
      <c r="D10" s="6" t="n">
        <v>4746686</v>
      </c>
      <c r="E10" s="6" t="n">
        <v>5243119</v>
      </c>
      <c r="F10" s="6" t="n">
        <v>4634720</v>
      </c>
      <c r="G10" s="6" t="n">
        <v>4746686</v>
      </c>
    </row>
    <row r="11">
      <c r="A11" s="4" t="inlineStr">
        <is>
          <t>Share-Based Compensation Arrangement by Share-Based Payment Award, Options, Outstanding, Number (in shares)</t>
        </is>
      </c>
      <c r="B11" s="4" t="inlineStr">
        <is>
          <t xml:space="preserve"> </t>
        </is>
      </c>
      <c r="C11" s="4" t="inlineStr">
        <is>
          <t xml:space="preserve"> </t>
        </is>
      </c>
      <c r="D11" s="4" t="inlineStr">
        <is>
          <t xml:space="preserve"> </t>
        </is>
      </c>
      <c r="E11" s="4" t="inlineStr">
        <is>
          <t xml:space="preserve"> </t>
        </is>
      </c>
      <c r="F11" s="6" t="n">
        <v>0</v>
      </c>
      <c r="G11" s="6" t="n">
        <v>0</v>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Repurchase Price of Partner Unit (in dollars per share)</t>
        </is>
      </c>
      <c r="B13" s="7" t="n">
        <v>1.32</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B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4 - Retirement Plan (Details Textual) - USD ($)</t>
        </is>
      </c>
      <c r="B1" s="2" t="inlineStr">
        <is>
          <t>12 Months Ended</t>
        </is>
      </c>
    </row>
    <row r="2">
      <c r="B2" s="2" t="inlineStr">
        <is>
          <t>Dec. 31, 2024</t>
        </is>
      </c>
      <c r="C2" s="2" t="inlineStr">
        <is>
          <t>Dec. 31, 2023</t>
        </is>
      </c>
    </row>
    <row r="3">
      <c r="A3" s="4" t="inlineStr">
        <is>
          <t>Defined Contribution Plan, Employer Discretionary Contribution Amount</t>
        </is>
      </c>
      <c r="B3" s="5" t="n">
        <v>228400</v>
      </c>
      <c r="C3" s="5" t="n">
        <v>21730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Business Segments, Risks and Major Customers (Details Textual)</t>
        </is>
      </c>
      <c r="B1" s="2" t="inlineStr">
        <is>
          <t>12 Months Ended</t>
        </is>
      </c>
    </row>
    <row r="2">
      <c r="B2" s="2" t="inlineStr">
        <is>
          <t>Dec. 31, 2024</t>
        </is>
      </c>
      <c r="C2" s="2" t="inlineStr">
        <is>
          <t>Dec. 31, 2023</t>
        </is>
      </c>
    </row>
    <row r="3">
      <c r="A3" s="4" t="inlineStr">
        <is>
          <t>Gas Purchasers [Member]</t>
        </is>
      </c>
      <c r="B3" s="4" t="inlineStr">
        <is>
          <t xml:space="preserve"> </t>
        </is>
      </c>
      <c r="C3" s="4" t="inlineStr">
        <is>
          <t xml:space="preserve"> </t>
        </is>
      </c>
    </row>
    <row r="4">
      <c r="A4" s="4" t="inlineStr">
        <is>
          <t>Gas, Productive Well, Number of Wells, Gross</t>
        </is>
      </c>
      <c r="B4" s="6" t="n">
        <v>560</v>
      </c>
      <c r="C4" s="4" t="inlineStr">
        <is>
          <t xml:space="preserve"> </t>
        </is>
      </c>
    </row>
    <row r="5">
      <c r="A5" s="4" t="inlineStr">
        <is>
          <t>Product Concentration Risk [Member] | Revenue, Product and Service Benchmark [Member] | Product, Natural Gas [Member]</t>
        </is>
      </c>
      <c r="B5" s="4" t="inlineStr">
        <is>
          <t xml:space="preserve"> </t>
        </is>
      </c>
      <c r="C5" s="4" t="inlineStr">
        <is>
          <t xml:space="preserve"> </t>
        </is>
      </c>
    </row>
    <row r="6">
      <c r="A6" s="4" t="inlineStr">
        <is>
          <t>Concentration Risk, Percentage</t>
        </is>
      </c>
      <c r="B6" s="9" t="n">
        <v>0.51</v>
      </c>
      <c r="C6" s="9" t="n">
        <v>0.55</v>
      </c>
    </row>
    <row r="7">
      <c r="A7" s="4" t="inlineStr">
        <is>
          <t>Number of Major Customers</t>
        </is>
      </c>
      <c r="B7" s="6" t="n">
        <v>1</v>
      </c>
      <c r="C7" s="6" t="n">
        <v>1</v>
      </c>
    </row>
    <row r="8">
      <c r="A8" s="4" t="inlineStr">
        <is>
          <t>Product Concentration Risk [Member] | Revenue, Product and Service Benchmark [Member] | Crude Oil and Natural Gas from Operated Wells [Member]</t>
        </is>
      </c>
      <c r="B8" s="4" t="inlineStr">
        <is>
          <t xml:space="preserve"> </t>
        </is>
      </c>
      <c r="C8" s="4" t="inlineStr">
        <is>
          <t xml:space="preserve"> </t>
        </is>
      </c>
    </row>
    <row r="9">
      <c r="A9" s="4" t="inlineStr">
        <is>
          <t>Concentration Risk, Percentage</t>
        </is>
      </c>
      <c r="B9" s="9" t="n">
        <v>0.79</v>
      </c>
      <c r="C9" s="9" t="n">
        <v>0.76</v>
      </c>
    </row>
    <row r="10">
      <c r="A10" s="4" t="inlineStr">
        <is>
          <t>Product Concentration Risk [Member] | Natural Gas Sales [Member] | Gas Purchasers [Member]</t>
        </is>
      </c>
      <c r="B10" s="4" t="inlineStr">
        <is>
          <t xml:space="preserve"> </t>
        </is>
      </c>
      <c r="C10" s="4" t="inlineStr">
        <is>
          <t xml:space="preserve"> </t>
        </is>
      </c>
    </row>
    <row r="11">
      <c r="A11" s="4" t="inlineStr">
        <is>
          <t>Concentration Risk, Percentage</t>
        </is>
      </c>
      <c r="B11" s="9" t="n">
        <v>0.35</v>
      </c>
      <c r="C11" s="9" t="n">
        <v>0.37</v>
      </c>
    </row>
    <row r="12">
      <c r="A12" s="4" t="inlineStr">
        <is>
          <t>Product Concentration Risk [Member] | Natural Gas Sales from Operated Wells [Member] | Gas Purchasers [Member]</t>
        </is>
      </c>
      <c r="B12" s="4" t="inlineStr">
        <is>
          <t xml:space="preserve"> </t>
        </is>
      </c>
      <c r="C12" s="4" t="inlineStr">
        <is>
          <t xml:space="preserve"> </t>
        </is>
      </c>
    </row>
    <row r="13">
      <c r="A13" s="4" t="inlineStr">
        <is>
          <t>Concentration Risk, Percentage</t>
        </is>
      </c>
      <c r="B13" s="9" t="n">
        <v>0.6899999999999999</v>
      </c>
      <c r="C13" s="9" t="n">
        <v>0.66</v>
      </c>
    </row>
    <row r="14">
      <c r="A14" s="4" t="inlineStr">
        <is>
          <t>Customer Concentration Risk [Member] | Crude Oil and Natural Gas from Operated Wells [Member] | Product, Oil Purchaser [Member]</t>
        </is>
      </c>
      <c r="B14" s="4" t="inlineStr">
        <is>
          <t xml:space="preserve"> </t>
        </is>
      </c>
      <c r="C14" s="4" t="inlineStr">
        <is>
          <t xml:space="preserve"> </t>
        </is>
      </c>
    </row>
    <row r="15">
      <c r="A15" s="4" t="inlineStr">
        <is>
          <t>Number of Major Customers</t>
        </is>
      </c>
      <c r="B15" s="6" t="n">
        <v>1</v>
      </c>
      <c r="C15"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6 - Commitments and Contingencies (Details Textual)</t>
        </is>
      </c>
      <c r="B1" s="2" t="inlineStr">
        <is>
          <t>Dec. 31, 2024 $ / Mcf</t>
        </is>
      </c>
    </row>
    <row r="2">
      <c r="A2" s="4" t="inlineStr">
        <is>
          <t>Oil and Gas, Delivery Commitment, Supply Dedicated or Contracted, Number</t>
        </is>
      </c>
      <c r="B2" s="6" t="n">
        <v>1350000</v>
      </c>
    </row>
    <row r="3">
      <c r="A3" s="4" t="inlineStr">
        <is>
          <t>Oil and Gas, Delivery Commitment, Fixed Price (in USD per Thousands Cubic Feet)</t>
        </is>
      </c>
      <c r="B3" s="10" t="n">
        <v>3.3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7 - Supplemental Information Relating to Oil and Gas Producing Activities (Unaudited) (Details Textual) a in Thousands, $ in Thousands</t>
        </is>
      </c>
      <c r="B1" s="2" t="inlineStr">
        <is>
          <t>12 Months Ended</t>
        </is>
      </c>
    </row>
    <row r="2">
      <c r="B2" s="2" t="inlineStr">
        <is>
          <t>Dec. 31, 2024 USD ($) a $ / bbl $ / Mcf</t>
        </is>
      </c>
      <c r="C2" s="2" t="inlineStr">
        <is>
          <t>Dec. 31, 2023 USD ($) a $ / bbl $ / Mcf</t>
        </is>
      </c>
    </row>
    <row r="3">
      <c r="A3" s="4" t="inlineStr">
        <is>
          <t>Oil and Gas, Cost Incurred, Proved Reserve, Property Acquisition Cost | $</t>
        </is>
      </c>
      <c r="B3" s="5" t="n">
        <v>0</v>
      </c>
      <c r="C3" s="5" t="n">
        <v>0</v>
      </c>
    </row>
    <row r="4">
      <c r="A4" s="4" t="inlineStr">
        <is>
          <t>Oil and Gas, Undeveloped Acreage, Net (Acre) | a</t>
        </is>
      </c>
      <c r="B4" s="6" t="n">
        <v>0</v>
      </c>
      <c r="C4" s="6" t="n">
        <v>0</v>
      </c>
    </row>
    <row r="5">
      <c r="A5" s="4" t="inlineStr">
        <is>
          <t>Discount Rate Standardized Measure</t>
        </is>
      </c>
      <c r="B5" s="9" t="n">
        <v>0.1</v>
      </c>
      <c r="C5" s="4" t="inlineStr">
        <is>
          <t xml:space="preserve"> </t>
        </is>
      </c>
    </row>
    <row r="6">
      <c r="A6" s="4" t="inlineStr">
        <is>
          <t>Estimate of Proved Reserves Natural Gas Price (in USD per Thousands Cubic Feet) | $ / Mcf</t>
        </is>
      </c>
      <c r="B6" s="10" t="n">
        <v>1.76</v>
      </c>
      <c r="C6" s="10" t="n">
        <v>1.75</v>
      </c>
    </row>
    <row r="7">
      <c r="A7" s="4" t="inlineStr">
        <is>
          <t>Estimate of Proved Reserves Crude Oil Price (in USD per Barrel of Oil) | $ / bbl</t>
        </is>
      </c>
      <c r="B7" s="10" t="n">
        <v>72.11</v>
      </c>
      <c r="C7" s="10" t="n">
        <v>74.70999999999999</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upplemental Information Relating to Oil and Gas Producing Activities (Unaudited) - Capitalized Costs Relating to Oil and Gas Producing Activities (Details) - USD ($)</t>
        </is>
      </c>
      <c r="B1" s="2" t="inlineStr">
        <is>
          <t>Dec. 31, 2024</t>
        </is>
      </c>
      <c r="C1" s="2" t="inlineStr">
        <is>
          <t>Dec. 31, 2023</t>
        </is>
      </c>
    </row>
    <row r="2">
      <c r="A2" s="4" t="inlineStr">
        <is>
          <t>Proved oil and gas properties</t>
        </is>
      </c>
      <c r="B2" s="5" t="n">
        <v>134156537</v>
      </c>
      <c r="C2" s="5" t="n">
        <v>135663041</v>
      </c>
    </row>
    <row r="3">
      <c r="A3" s="4" t="inlineStr">
        <is>
          <t>Pipeline and support equipment</t>
        </is>
      </c>
      <c r="B3" s="6" t="n">
        <v>617217</v>
      </c>
      <c r="C3" s="6" t="n">
        <v>617217</v>
      </c>
    </row>
    <row r="4">
      <c r="A4" s="4" t="inlineStr">
        <is>
          <t>Gross capitalized costs</t>
        </is>
      </c>
      <c r="B4" s="6" t="n">
        <v>134773754</v>
      </c>
      <c r="C4" s="6" t="n">
        <v>136280258</v>
      </c>
    </row>
    <row r="5">
      <c r="A5" s="4" t="inlineStr">
        <is>
          <t>Accumulated depreciation, depletion, amortization and write down</t>
        </is>
      </c>
      <c r="B5" s="6" t="n">
        <v>129526077</v>
      </c>
      <c r="C5" s="6" t="n">
        <v>130523254</v>
      </c>
    </row>
    <row r="6">
      <c r="A6" s="4" t="inlineStr">
        <is>
          <t>Net capitalized costs</t>
        </is>
      </c>
      <c r="B6" s="5" t="n">
        <v>5247677</v>
      </c>
      <c r="C6" s="5" t="n">
        <v>57570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s) - shares</t>
        </is>
      </c>
      <c r="B1" s="2" t="inlineStr">
        <is>
          <t>Dec. 31, 2024</t>
        </is>
      </c>
      <c r="C1" s="2" t="inlineStr">
        <is>
          <t>Dec. 31, 2023</t>
        </is>
      </c>
    </row>
    <row r="2">
      <c r="A2" s="4" t="inlineStr">
        <is>
          <t>Limited Partners' Capital Account, Units Authorized (in shares)</t>
        </is>
      </c>
      <c r="B2" s="6" t="n">
        <v>8000000</v>
      </c>
      <c r="C2" s="6" t="n">
        <v>8000000</v>
      </c>
    </row>
    <row r="3">
      <c r="A3" s="4" t="inlineStr">
        <is>
          <t>Limited Partners' Capital Account, Units Issued (in shares)</t>
        </is>
      </c>
      <c r="B3" s="6" t="n">
        <v>4634720</v>
      </c>
      <c r="C3" s="6" t="n">
        <v>4746686</v>
      </c>
    </row>
    <row r="4">
      <c r="A4" s="4" t="inlineStr">
        <is>
          <t>Limited Partners' Capital Account, Units Outstanding (in shares)</t>
        </is>
      </c>
      <c r="B4" s="6" t="n">
        <v>4634720</v>
      </c>
      <c r="C4" s="6" t="n">
        <v>4746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upplemental Information Relating to Oil and Gas Producing Activities (Unaudited) - Costs Incurred In Oil and Gas Producing Activities (Details) - USD ($)</t>
        </is>
      </c>
      <c r="B1" s="2" t="inlineStr">
        <is>
          <t>12 Months Ended</t>
        </is>
      </c>
    </row>
    <row r="2">
      <c r="B2" s="2" t="inlineStr">
        <is>
          <t>Dec. 31, 2024</t>
        </is>
      </c>
      <c r="C2" s="2" t="inlineStr">
        <is>
          <t>Dec. 31, 2023</t>
        </is>
      </c>
    </row>
    <row r="3">
      <c r="A3" s="4" t="inlineStr">
        <is>
          <t>Property acquisition costs</t>
        </is>
      </c>
      <c r="B3" s="5" t="n">
        <v>0</v>
      </c>
      <c r="C3" s="5" t="n">
        <v>6111</v>
      </c>
    </row>
    <row r="4">
      <c r="A4" s="4" t="inlineStr">
        <is>
          <t>Development costs</t>
        </is>
      </c>
      <c r="B4" s="5" t="n">
        <v>0</v>
      </c>
      <c r="C4" s="5" t="n">
        <v>18825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upplemental Information Relating to Oil and Gas Producing Activities (Unaudited) - Results of Operations for Oil and Gas Producing Activities (Details) - USD ($)</t>
        </is>
      </c>
      <c r="B1" s="2" t="inlineStr">
        <is>
          <t>12 Months Ended</t>
        </is>
      </c>
    </row>
    <row r="2">
      <c r="B2" s="2" t="inlineStr">
        <is>
          <t>Dec. 31, 2024</t>
        </is>
      </c>
      <c r="C2" s="2" t="inlineStr">
        <is>
          <t>Dec. 31, 2023</t>
        </is>
      </c>
    </row>
    <row r="3">
      <c r="A3" s="4" t="inlineStr">
        <is>
          <t>Crude oil and natural gas sales</t>
        </is>
      </c>
      <c r="B3" s="5" t="n">
        <v>4562324</v>
      </c>
      <c r="C3" s="5" t="n">
        <v>5500946</v>
      </c>
    </row>
    <row r="4">
      <c r="A4" s="4" t="inlineStr">
        <is>
          <t>Production costs</t>
        </is>
      </c>
      <c r="B4" s="6" t="n">
        <v>-2297314</v>
      </c>
      <c r="C4" s="6" t="n">
        <v>-2273596</v>
      </c>
    </row>
    <row r="5">
      <c r="A5" s="4" t="inlineStr">
        <is>
          <t>Depreciation, depletion and amortization</t>
        </is>
      </c>
      <c r="B5" s="6" t="n">
        <v>-466778</v>
      </c>
      <c r="C5" s="6" t="n">
        <v>-1589887</v>
      </c>
    </row>
    <row r="6">
      <c r="A6" s="4" t="inlineStr">
        <is>
          <t>Accretion expense</t>
        </is>
      </c>
      <c r="B6" s="6" t="n">
        <v>-1130918</v>
      </c>
      <c r="C6" s="6" t="n">
        <v>-1184585</v>
      </c>
    </row>
    <row r="7">
      <c r="A7" s="4" t="inlineStr">
        <is>
          <t>Results of operations before income tax expense (benefit)</t>
        </is>
      </c>
      <c r="B7" s="6" t="n">
        <v>667314</v>
      </c>
      <c r="C7" s="6" t="n">
        <v>452878</v>
      </c>
    </row>
    <row r="8">
      <c r="A8" s="4" t="inlineStr">
        <is>
          <t>Income tax expense (benefit)</t>
        </is>
      </c>
      <c r="B8" s="6" t="n">
        <v>-13800</v>
      </c>
      <c r="C8" s="6" t="n">
        <v>19900</v>
      </c>
    </row>
    <row r="9">
      <c r="A9" s="4" t="inlineStr">
        <is>
          <t>Results of operations for oil and gas producing activities (excluding corporate overhead and financing costs)</t>
        </is>
      </c>
      <c r="B9" s="5" t="n">
        <v>681114</v>
      </c>
      <c r="C9" s="5" t="n">
        <v>432978</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Supplemental Information Relating to Oil and Gas Producing Activities (Unaudited) - Estimated Quantities of Proved Oil and Gas Reserves (Details)</t>
        </is>
      </c>
      <c r="B1" s="2" t="inlineStr">
        <is>
          <t>12 Months Ended</t>
        </is>
      </c>
    </row>
    <row r="2">
      <c r="B2" s="2" t="inlineStr">
        <is>
          <t>Dec. 31, 2024 Mcf bbl</t>
        </is>
      </c>
      <c r="C2" s="2" t="inlineStr">
        <is>
          <t>Dec. 31, 2023 Mcf bbl</t>
        </is>
      </c>
    </row>
    <row r="3">
      <c r="A3" s="4" t="inlineStr">
        <is>
          <t>Oil [Member]</t>
        </is>
      </c>
      <c r="B3" s="4" t="inlineStr">
        <is>
          <t xml:space="preserve"> </t>
        </is>
      </c>
      <c r="C3" s="4" t="inlineStr">
        <is>
          <t xml:space="preserve"> </t>
        </is>
      </c>
    </row>
    <row r="4">
      <c r="A4" s="4" t="inlineStr">
        <is>
          <t>Beginning Balance | bbl</t>
        </is>
      </c>
      <c r="B4" s="6" t="n">
        <v>287000</v>
      </c>
      <c r="C4" s="6" t="n">
        <v>398000</v>
      </c>
    </row>
    <row r="5">
      <c r="A5" s="4" t="inlineStr">
        <is>
          <t>Extensions, discoveries and other additions | bbl</t>
        </is>
      </c>
      <c r="B5" s="4" t="inlineStr">
        <is>
          <t xml:space="preserve"> </t>
        </is>
      </c>
      <c r="C5" s="6" t="n">
        <v>7000</v>
      </c>
    </row>
    <row r="6">
      <c r="A6" s="4" t="inlineStr">
        <is>
          <t>Production | bbl</t>
        </is>
      </c>
      <c r="B6" s="6" t="n">
        <v>-31000</v>
      </c>
      <c r="C6" s="6" t="n">
        <v>-33000</v>
      </c>
    </row>
    <row r="7">
      <c r="A7" s="4" t="inlineStr">
        <is>
          <t>Revision of previous estimates | bbl</t>
        </is>
      </c>
      <c r="B7" s="6" t="n">
        <v>-4000</v>
      </c>
      <c r="C7" s="6" t="n">
        <v>-85000</v>
      </c>
    </row>
    <row r="8">
      <c r="A8" s="4" t="inlineStr">
        <is>
          <t>Ending Balance | bbl</t>
        </is>
      </c>
      <c r="B8" s="6" t="n">
        <v>252000</v>
      </c>
      <c r="C8" s="6" t="n">
        <v>287000</v>
      </c>
    </row>
    <row r="9">
      <c r="A9" s="4" t="inlineStr">
        <is>
          <t>Natural Gas [Member]</t>
        </is>
      </c>
      <c r="B9" s="4" t="inlineStr">
        <is>
          <t xml:space="preserve"> </t>
        </is>
      </c>
      <c r="C9" s="4" t="inlineStr">
        <is>
          <t xml:space="preserve"> </t>
        </is>
      </c>
    </row>
    <row r="10">
      <c r="A10" s="4" t="inlineStr">
        <is>
          <t>Beginning Balance | Mcf</t>
        </is>
      </c>
      <c r="B10" s="6" t="n">
        <v>7953000</v>
      </c>
      <c r="C10" s="6" t="n">
        <v>21713000</v>
      </c>
    </row>
    <row r="11">
      <c r="A11" s="4" t="inlineStr">
        <is>
          <t>Extensions, discoveries and other additions | Mcf</t>
        </is>
      </c>
      <c r="B11" s="4" t="inlineStr">
        <is>
          <t xml:space="preserve"> </t>
        </is>
      </c>
      <c r="C11" s="6" t="n">
        <v>109000</v>
      </c>
    </row>
    <row r="12">
      <c r="A12" s="4" t="inlineStr">
        <is>
          <t>Production | Mcf</t>
        </is>
      </c>
      <c r="B12" s="6" t="n">
        <v>-1077000</v>
      </c>
      <c r="C12" s="6" t="n">
        <v>-1226000</v>
      </c>
    </row>
    <row r="13">
      <c r="A13" s="4" t="inlineStr">
        <is>
          <t>Revision of previous estimates | Mcf</t>
        </is>
      </c>
      <c r="B13" s="6" t="n">
        <v>-793000</v>
      </c>
      <c r="C13" s="6" t="n">
        <v>-12643000</v>
      </c>
    </row>
    <row r="14">
      <c r="A14" s="4" t="inlineStr">
        <is>
          <t>Ending Balance | Mcf</t>
        </is>
      </c>
      <c r="B14" s="6" t="n">
        <v>6083000</v>
      </c>
      <c r="C14" s="6" t="n">
        <v>79530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Supplemental Information Relating to Oil and Gas Producing Activities (Unaudited) - Standardized Measure of Discounted Future Net Cash Flows (Details) - USD ($) $ in Thousands</t>
        </is>
      </c>
      <c r="B1" s="2" t="inlineStr">
        <is>
          <t>Dec. 31, 2024</t>
        </is>
      </c>
      <c r="C1" s="2" t="inlineStr">
        <is>
          <t>Dec. 31, 2023</t>
        </is>
      </c>
      <c r="D1" s="2" t="inlineStr">
        <is>
          <t>Dec. 31, 2022</t>
        </is>
      </c>
    </row>
    <row r="2">
      <c r="A2" s="4" t="inlineStr">
        <is>
          <t>Future cash inflows from sales of oil and gas</t>
        </is>
      </c>
      <c r="B2" s="5" t="n">
        <v>28921</v>
      </c>
      <c r="C2" s="5" t="n">
        <v>35450</v>
      </c>
      <c r="D2" s="4" t="inlineStr">
        <is>
          <t xml:space="preserve"> </t>
        </is>
      </c>
    </row>
    <row r="3">
      <c r="A3" s="4" t="inlineStr">
        <is>
          <t>Future production and development costs</t>
        </is>
      </c>
      <c r="B3" s="6" t="n">
        <v>-17042</v>
      </c>
      <c r="C3" s="6" t="n">
        <v>-20906</v>
      </c>
      <c r="D3" s="4" t="inlineStr">
        <is>
          <t xml:space="preserve"> </t>
        </is>
      </c>
    </row>
    <row r="4">
      <c r="A4" s="4" t="inlineStr">
        <is>
          <t>Future asset retirement obligations, net of salvage</t>
        </is>
      </c>
      <c r="B4" s="6" t="n">
        <v>-17639</v>
      </c>
      <c r="C4" s="6" t="n">
        <v>-17817</v>
      </c>
      <c r="D4" s="4" t="inlineStr">
        <is>
          <t xml:space="preserve"> </t>
        </is>
      </c>
    </row>
    <row r="5">
      <c r="A5" s="4" t="inlineStr">
        <is>
          <t>Future income tax expense</t>
        </is>
      </c>
      <c r="B5" s="6" t="n">
        <v>-175</v>
      </c>
      <c r="C5" s="6" t="n">
        <v>-195</v>
      </c>
      <c r="D5" s="4" t="inlineStr">
        <is>
          <t xml:space="preserve"> </t>
        </is>
      </c>
    </row>
    <row r="6">
      <c r="A6" s="4" t="inlineStr">
        <is>
          <t>Future net cash flows</t>
        </is>
      </c>
      <c r="B6" s="6" t="n">
        <v>-5935</v>
      </c>
      <c r="C6" s="6" t="n">
        <v>-3468</v>
      </c>
      <c r="D6" s="4" t="inlineStr">
        <is>
          <t xml:space="preserve"> </t>
        </is>
      </c>
    </row>
    <row r="7">
      <c r="A7" s="4" t="inlineStr">
        <is>
          <t>Effect of discounting future net cash flows at 10% per annum</t>
        </is>
      </c>
      <c r="B7" s="6" t="n">
        <v>-44</v>
      </c>
      <c r="C7" s="6" t="n">
        <v>-273</v>
      </c>
      <c r="D7" s="4" t="inlineStr">
        <is>
          <t xml:space="preserve"> </t>
        </is>
      </c>
    </row>
    <row r="8">
      <c r="A8" s="4" t="inlineStr">
        <is>
          <t>Standardized measure of discounted future net cash flows</t>
        </is>
      </c>
      <c r="B8" s="5" t="n">
        <v>-5979</v>
      </c>
      <c r="C8" s="5" t="n">
        <v>-3741</v>
      </c>
      <c r="D8" s="5" t="n">
        <v>346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upplemental Information Relating to Oil and Gas Producing Activities (Unaudited) - Changes in the Standardized Measure of Discounted Future Net Cash Flows (Details) - USD ($) $ in Thousands</t>
        </is>
      </c>
      <c r="B1" s="2" t="inlineStr">
        <is>
          <t>12 Months Ended</t>
        </is>
      </c>
    </row>
    <row r="2">
      <c r="B2" s="2" t="inlineStr">
        <is>
          <t>Dec. 31, 2024</t>
        </is>
      </c>
      <c r="C2" s="2" t="inlineStr">
        <is>
          <t>Dec. 31, 2023</t>
        </is>
      </c>
    </row>
    <row r="3">
      <c r="A3" s="4" t="inlineStr">
        <is>
          <t>Balance, beginning of year</t>
        </is>
      </c>
      <c r="B3" s="5" t="n">
        <v>-3741</v>
      </c>
      <c r="C3" s="5" t="n">
        <v>34634</v>
      </c>
    </row>
    <row r="4">
      <c r="A4" s="4" t="inlineStr">
        <is>
          <t>Extensions, discoveries and other additions</t>
        </is>
      </c>
      <c r="B4" s="6" t="n">
        <v>0</v>
      </c>
      <c r="C4" s="6" t="n">
        <v>353</v>
      </c>
    </row>
    <row r="5">
      <c r="A5" s="4" t="inlineStr">
        <is>
          <t>Revision of quantity estimates</t>
        </is>
      </c>
      <c r="B5" s="6" t="n">
        <v>-236</v>
      </c>
      <c r="C5" s="6" t="n">
        <v>-36</v>
      </c>
    </row>
    <row r="6">
      <c r="A6" s="4" t="inlineStr">
        <is>
          <t>Sales of crude oil and natural gas, net of production costs</t>
        </is>
      </c>
      <c r="B6" s="6" t="n">
        <v>-2265</v>
      </c>
      <c r="C6" s="6" t="n">
        <v>-3227</v>
      </c>
    </row>
    <row r="7">
      <c r="A7" s="4" t="inlineStr">
        <is>
          <t>Net change in income taxes</t>
        </is>
      </c>
      <c r="B7" s="6" t="n">
        <v>10</v>
      </c>
      <c r="C7" s="6" t="n">
        <v>485</v>
      </c>
    </row>
    <row r="8">
      <c r="A8" s="4" t="inlineStr">
        <is>
          <t>Net changes in prices and production costs</t>
        </is>
      </c>
      <c r="B8" s="6" t="n">
        <v>-947</v>
      </c>
      <c r="C8" s="6" t="n">
        <v>-50232</v>
      </c>
    </row>
    <row r="9">
      <c r="A9" s="4" t="inlineStr">
        <is>
          <t>Accretion of discount</t>
        </is>
      </c>
      <c r="B9" s="6" t="n">
        <v>-374</v>
      </c>
      <c r="C9" s="6" t="n">
        <v>3463</v>
      </c>
    </row>
    <row r="10">
      <c r="A10" s="4" t="inlineStr">
        <is>
          <t>Other</t>
        </is>
      </c>
      <c r="B10" s="6" t="n">
        <v>1574</v>
      </c>
      <c r="C10" s="6" t="n">
        <v>10819</v>
      </c>
    </row>
    <row r="11">
      <c r="A11" s="4" t="inlineStr">
        <is>
          <t>Balance, end of year</t>
        </is>
      </c>
      <c r="B11" s="5" t="n">
        <v>-5979</v>
      </c>
      <c r="C11" s="5" t="n">
        <v>-374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4955358</v>
      </c>
      <c r="C4" s="5" t="n">
        <v>5946143</v>
      </c>
    </row>
    <row r="5">
      <c r="A5" s="3" t="inlineStr">
        <is>
          <t>DIRECT COST OF REVENUES</t>
        </is>
      </c>
      <c r="B5" s="4" t="inlineStr">
        <is>
          <t xml:space="preserve"> </t>
        </is>
      </c>
      <c r="C5" s="4" t="inlineStr">
        <is>
          <t xml:space="preserve"> </t>
        </is>
      </c>
    </row>
    <row r="6">
      <c r="A6" s="4" t="inlineStr">
        <is>
          <t>Production costs</t>
        </is>
      </c>
      <c r="B6" s="6" t="n">
        <v>2297314</v>
      </c>
      <c r="C6" s="6" t="n">
        <v>2273596</v>
      </c>
    </row>
    <row r="7">
      <c r="A7" s="4" t="inlineStr">
        <is>
          <t>Well management and operating</t>
        </is>
      </c>
      <c r="B7" s="6" t="n">
        <v>234579</v>
      </c>
      <c r="C7" s="6" t="n">
        <v>265145</v>
      </c>
    </row>
    <row r="8">
      <c r="A8" s="4" t="inlineStr">
        <is>
          <t>Depreciation, depletion and amortization</t>
        </is>
      </c>
      <c r="B8" s="6" t="n">
        <v>466778</v>
      </c>
      <c r="C8" s="6" t="n">
        <v>1589887</v>
      </c>
    </row>
    <row r="9">
      <c r="A9" s="4" t="inlineStr">
        <is>
          <t>Accretion expense</t>
        </is>
      </c>
      <c r="B9" s="6" t="n">
        <v>1130918</v>
      </c>
      <c r="C9" s="6" t="n">
        <v>1184585</v>
      </c>
    </row>
    <row r="10">
      <c r="A10" s="4" t="inlineStr">
        <is>
          <t>Total direct cost of revenues</t>
        </is>
      </c>
      <c r="B10" s="6" t="n">
        <v>4129589</v>
      </c>
      <c r="C10" s="6" t="n">
        <v>5313213</v>
      </c>
    </row>
    <row r="11">
      <c r="A11" s="4" t="inlineStr">
        <is>
          <t>GENERAL AND ADMINISTRATIVE EXPENSE</t>
        </is>
      </c>
      <c r="B11" s="6" t="n">
        <v>2417933</v>
      </c>
      <c r="C11" s="6" t="n">
        <v>2394282</v>
      </c>
    </row>
    <row r="12">
      <c r="A12" s="4" t="inlineStr">
        <is>
          <t>Total cost of revenues</t>
        </is>
      </c>
      <c r="B12" s="6" t="n">
        <v>6547522</v>
      </c>
      <c r="C12" s="6" t="n">
        <v>7707495</v>
      </c>
    </row>
    <row r="13">
      <c r="A13" s="4" t="inlineStr">
        <is>
          <t>LOSS FROM OPERATIONS</t>
        </is>
      </c>
      <c r="B13" s="6" t="n">
        <v>-1592164</v>
      </c>
      <c r="C13" s="6" t="n">
        <v>-1761352</v>
      </c>
    </row>
    <row r="14">
      <c r="A14" s="3" t="inlineStr">
        <is>
          <t>OTHER INCOME</t>
        </is>
      </c>
      <c r="B14" s="4" t="inlineStr">
        <is>
          <t xml:space="preserve"> </t>
        </is>
      </c>
      <c r="C14" s="4" t="inlineStr">
        <is>
          <t xml:space="preserve"> </t>
        </is>
      </c>
    </row>
    <row r="15">
      <c r="A15" s="4" t="inlineStr">
        <is>
          <t>Investment income</t>
        </is>
      </c>
      <c r="B15" s="6" t="n">
        <v>1733909</v>
      </c>
      <c r="C15" s="6" t="n">
        <v>1488441</v>
      </c>
    </row>
    <row r="16">
      <c r="A16" s="4" t="inlineStr">
        <is>
          <t>Gain on disposal of property and equipment</t>
        </is>
      </c>
      <c r="B16" s="6" t="n">
        <v>70542</v>
      </c>
      <c r="C16" s="6" t="n">
        <v>32702</v>
      </c>
    </row>
    <row r="17">
      <c r="A17" s="4" t="inlineStr">
        <is>
          <t>Other income</t>
        </is>
      </c>
      <c r="B17" s="6" t="n">
        <v>0</v>
      </c>
      <c r="C17" s="6" t="n">
        <v>481937</v>
      </c>
    </row>
    <row r="18">
      <c r="A18" s="4" t="inlineStr">
        <is>
          <t>Total other income</t>
        </is>
      </c>
      <c r="B18" s="6" t="n">
        <v>1804451</v>
      </c>
      <c r="C18" s="6" t="n">
        <v>2003080</v>
      </c>
    </row>
    <row r="19">
      <c r="A19" s="4" t="inlineStr">
        <is>
          <t>INCOME BEFORE INCOME TAXES</t>
        </is>
      </c>
      <c r="B19" s="6" t="n">
        <v>212287</v>
      </c>
      <c r="C19" s="6" t="n">
        <v>241728</v>
      </c>
    </row>
    <row r="20">
      <c r="A20" s="3" t="inlineStr">
        <is>
          <t>INCOME TAX EXPENSE (BENEFIT)</t>
        </is>
      </c>
      <c r="B20" s="4" t="inlineStr">
        <is>
          <t xml:space="preserve"> </t>
        </is>
      </c>
      <c r="C20" s="4" t="inlineStr">
        <is>
          <t xml:space="preserve"> </t>
        </is>
      </c>
    </row>
    <row r="21">
      <c r="A21" s="4" t="inlineStr">
        <is>
          <t>Current</t>
        </is>
      </c>
      <c r="B21" s="6" t="n">
        <v>0</v>
      </c>
      <c r="C21" s="6" t="n">
        <v>20900</v>
      </c>
    </row>
    <row r="22">
      <c r="A22" s="4" t="inlineStr">
        <is>
          <t>Deferred</t>
        </is>
      </c>
      <c r="B22" s="6" t="n">
        <v>-13800</v>
      </c>
      <c r="C22" s="6" t="n">
        <v>-1000</v>
      </c>
    </row>
    <row r="23">
      <c r="A23" s="4" t="inlineStr">
        <is>
          <t>Total income tax expense (benefit)</t>
        </is>
      </c>
      <c r="B23" s="6" t="n">
        <v>-13800</v>
      </c>
      <c r="C23" s="6" t="n">
        <v>19900</v>
      </c>
    </row>
    <row r="24">
      <c r="A24" s="4" t="inlineStr">
        <is>
          <t>NET INCOME</t>
        </is>
      </c>
      <c r="B24" s="6" t="n">
        <v>226087</v>
      </c>
      <c r="C24" s="6" t="n">
        <v>221828</v>
      </c>
    </row>
    <row r="25">
      <c r="A25" s="3" t="inlineStr">
        <is>
          <t>Allocation of Partnership Net Income:</t>
        </is>
      </c>
      <c r="B25" s="4" t="inlineStr">
        <is>
          <t xml:space="preserve"> </t>
        </is>
      </c>
      <c r="C25" s="4" t="inlineStr">
        <is>
          <t xml:space="preserve"> </t>
        </is>
      </c>
    </row>
    <row r="26">
      <c r="A26" s="4" t="inlineStr">
        <is>
          <t>Limited Partners</t>
        </is>
      </c>
      <c r="B26" s="6" t="n">
        <v>222899</v>
      </c>
      <c r="C26" s="6" t="n">
        <v>218888</v>
      </c>
    </row>
    <row r="27">
      <c r="A27" s="4" t="inlineStr">
        <is>
          <t>General Partner</t>
        </is>
      </c>
      <c r="B27" s="6" t="n">
        <v>3188</v>
      </c>
      <c r="C27" s="6" t="n">
        <v>2940</v>
      </c>
    </row>
    <row r="28">
      <c r="A28" s="4" t="inlineStr">
        <is>
          <t>Net income</t>
        </is>
      </c>
      <c r="B28" s="5" t="n">
        <v>226087</v>
      </c>
      <c r="C28" s="5" t="n">
        <v>221828</v>
      </c>
    </row>
    <row r="29">
      <c r="A29" s="4" t="inlineStr">
        <is>
          <t>Net income per Unit (in dollars per share)</t>
        </is>
      </c>
      <c r="B29" s="7" t="n">
        <v>0.05</v>
      </c>
      <c r="C29" s="7" t="n">
        <v>0.04</v>
      </c>
    </row>
    <row r="30">
      <c r="A30" s="4" t="inlineStr">
        <is>
          <t>Oil and Gas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4562324</v>
      </c>
      <c r="C32" s="5" t="n">
        <v>5500946</v>
      </c>
    </row>
    <row r="33">
      <c r="A33" s="4" t="inlineStr">
        <is>
          <t>Oil and Gas Service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6" t="n">
        <v>390021</v>
      </c>
      <c r="C35" s="6" t="n">
        <v>441694</v>
      </c>
    </row>
    <row r="36">
      <c r="A36" s="4" t="inlineStr">
        <is>
          <t>Product and Service, Other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3013</v>
      </c>
      <c r="C38" s="5" t="n">
        <v>350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3" customWidth="1" min="2" max="2"/>
  </cols>
  <sheetData>
    <row r="1">
      <c r="A1" s="1" t="inlineStr">
        <is>
          <t>Consolidated Statements of Partners' Equity</t>
        </is>
      </c>
      <c r="B1" s="2" t="inlineStr">
        <is>
          <t>USD ($)</t>
        </is>
      </c>
    </row>
    <row r="2">
      <c r="A2" s="4" t="inlineStr">
        <is>
          <t>PARTNERS' EQUITY – BEGINNING OF YEAR at Dec. 31, 2022</t>
        </is>
      </c>
      <c r="B2" s="5" t="n">
        <v>26825519</v>
      </c>
    </row>
    <row r="3">
      <c r="A3" s="4" t="inlineStr">
        <is>
          <t>Net income</t>
        </is>
      </c>
      <c r="B3" s="6" t="n">
        <v>221828</v>
      </c>
    </row>
    <row r="4">
      <c r="A4" s="4" t="inlineStr">
        <is>
          <t>Cash distributions ($0.20 and $0.50 per Unit in 2024 and 2023, respectively)</t>
        </is>
      </c>
      <c r="B4" s="6" t="n">
        <v>-2655109</v>
      </c>
    </row>
    <row r="5">
      <c r="A5" s="4" t="inlineStr">
        <is>
          <t>Repurchase of Units</t>
        </is>
      </c>
      <c r="B5" s="6" t="n">
        <v>-3348114</v>
      </c>
    </row>
    <row r="6">
      <c r="A6" s="4" t="inlineStr">
        <is>
          <t>Options exercised</t>
        </is>
      </c>
      <c r="B6" s="6" t="n">
        <v>190800</v>
      </c>
    </row>
    <row r="7">
      <c r="A7" s="4" t="inlineStr">
        <is>
          <t>PARTNERS' EQUITY – END OF YEAR at Dec. 31, 2023</t>
        </is>
      </c>
      <c r="B7" s="6" t="n">
        <v>21234924</v>
      </c>
    </row>
    <row r="8">
      <c r="A8" s="4" t="inlineStr">
        <is>
          <t>Net income</t>
        </is>
      </c>
      <c r="B8" s="6" t="n">
        <v>226087</v>
      </c>
    </row>
    <row r="9">
      <c r="A9" s="4" t="inlineStr">
        <is>
          <t>Cash distributions ($0.20 and $0.50 per Unit in 2024 and 2023, respectively)</t>
        </is>
      </c>
      <c r="B9" s="6" t="n">
        <v>-962757</v>
      </c>
    </row>
    <row r="10">
      <c r="A10" s="4" t="inlineStr">
        <is>
          <t>Repurchase of Units</t>
        </is>
      </c>
      <c r="B10" s="6" t="n">
        <v>-207270</v>
      </c>
    </row>
    <row r="11">
      <c r="A11" s="4" t="inlineStr">
        <is>
          <t>Options exercised</t>
        </is>
      </c>
      <c r="B11" s="6" t="n">
        <v>43800</v>
      </c>
    </row>
    <row r="12">
      <c r="A12" s="4" t="inlineStr">
        <is>
          <t>PARTNERS' EQUITY – END OF YEAR at Dec. 31, 2024</t>
        </is>
      </c>
      <c r="B12" s="5" t="n">
        <v>203347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Partners' Equity (Parentheticals) - $ / shares</t>
        </is>
      </c>
      <c r="B1" s="2" t="inlineStr">
        <is>
          <t>12 Months Ended</t>
        </is>
      </c>
    </row>
    <row r="2">
      <c r="B2" s="2" t="inlineStr">
        <is>
          <t>Dec. 31, 2024</t>
        </is>
      </c>
      <c r="C2" s="2" t="inlineStr">
        <is>
          <t>Dec. 31, 2023</t>
        </is>
      </c>
    </row>
    <row r="3">
      <c r="A3" s="4" t="inlineStr">
        <is>
          <t>Cash distribution per unit (in dollars per share)</t>
        </is>
      </c>
      <c r="B3" s="8" t="n">
        <v>0.2</v>
      </c>
      <c r="C3" s="8" t="n">
        <v>0.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226087</v>
      </c>
      <c r="C4" s="5" t="n">
        <v>221828</v>
      </c>
    </row>
    <row r="5">
      <c r="A5" s="3" t="inlineStr">
        <is>
          <t>Adjustments to reconcile to net cash provided by operating activities:</t>
        </is>
      </c>
      <c r="B5" s="4" t="inlineStr">
        <is>
          <t xml:space="preserve"> </t>
        </is>
      </c>
      <c r="C5" s="4" t="inlineStr">
        <is>
          <t xml:space="preserve"> </t>
        </is>
      </c>
    </row>
    <row r="6">
      <c r="A6" s="4" t="inlineStr">
        <is>
          <t>Depreciation, depletion and amortization</t>
        </is>
      </c>
      <c r="B6" s="6" t="n">
        <v>558011</v>
      </c>
      <c r="C6" s="6" t="n">
        <v>1673892</v>
      </c>
    </row>
    <row r="7">
      <c r="A7" s="4" t="inlineStr">
        <is>
          <t>Accretion expense</t>
        </is>
      </c>
      <c r="B7" s="6" t="n">
        <v>1130918</v>
      </c>
      <c r="C7" s="6" t="n">
        <v>1184585</v>
      </c>
    </row>
    <row r="8">
      <c r="A8" s="4" t="inlineStr">
        <is>
          <t>Unrealized gain on investments</t>
        </is>
      </c>
      <c r="B8" s="6" t="n">
        <v>-27553</v>
      </c>
      <c r="C8" s="6" t="n">
        <v>-81051</v>
      </c>
    </row>
    <row r="9">
      <c r="A9" s="4" t="inlineStr">
        <is>
          <t>Gain on disposal of property and equipment</t>
        </is>
      </c>
      <c r="B9" s="6" t="n">
        <v>-70542</v>
      </c>
      <c r="C9" s="6" t="n">
        <v>-32702</v>
      </c>
    </row>
    <row r="10">
      <c r="A10" s="4" t="inlineStr">
        <is>
          <t>Deferred income taxes</t>
        </is>
      </c>
      <c r="B10" s="6" t="n">
        <v>-13800</v>
      </c>
      <c r="C10" s="6" t="n">
        <v>-1000</v>
      </c>
    </row>
    <row r="11">
      <c r="A11" s="3" t="inlineStr">
        <is>
          <t>Changes in assets and liabilities:</t>
        </is>
      </c>
      <c r="B11" s="4" t="inlineStr">
        <is>
          <t xml:space="preserve"> </t>
        </is>
      </c>
      <c r="C11" s="4" t="inlineStr">
        <is>
          <t xml:space="preserve"> </t>
        </is>
      </c>
    </row>
    <row r="12">
      <c r="A12" s="4" t="inlineStr">
        <is>
          <t>Production accounts receivable</t>
        </is>
      </c>
      <c r="B12" s="6" t="n">
        <v>-128198</v>
      </c>
      <c r="C12" s="6" t="n">
        <v>1247980</v>
      </c>
    </row>
    <row r="13">
      <c r="A13" s="4" t="inlineStr">
        <is>
          <t>Other current assets</t>
        </is>
      </c>
      <c r="B13" s="6" t="n">
        <v>482801</v>
      </c>
      <c r="C13" s="6" t="n">
        <v>-458066</v>
      </c>
    </row>
    <row r="14">
      <c r="A14" s="4" t="inlineStr">
        <is>
          <t>Other assets</t>
        </is>
      </c>
      <c r="B14" s="6" t="n">
        <v>-12597</v>
      </c>
      <c r="C14" s="6" t="n">
        <v>14345</v>
      </c>
    </row>
    <row r="15">
      <c r="A15" s="4" t="inlineStr">
        <is>
          <t>Accounts payable</t>
        </is>
      </c>
      <c r="B15" s="6" t="n">
        <v>-62306</v>
      </c>
      <c r="C15" s="6" t="n">
        <v>84629</v>
      </c>
    </row>
    <row r="16">
      <c r="A16" s="4" t="inlineStr">
        <is>
          <t>Accrued expenses</t>
        </is>
      </c>
      <c r="B16" s="6" t="n">
        <v>-179794</v>
      </c>
      <c r="C16" s="6" t="n">
        <v>-138531</v>
      </c>
    </row>
    <row r="17">
      <c r="A17" s="4" t="inlineStr">
        <is>
          <t>Operational advances</t>
        </is>
      </c>
      <c r="B17" s="6" t="n">
        <v>223511</v>
      </c>
      <c r="C17" s="6" t="n">
        <v>58084</v>
      </c>
    </row>
    <row r="18">
      <c r="A18" s="4" t="inlineStr">
        <is>
          <t>Total adjustments</t>
        </is>
      </c>
      <c r="B18" s="6" t="n">
        <v>1900451</v>
      </c>
      <c r="C18" s="6" t="n">
        <v>3552165</v>
      </c>
    </row>
    <row r="19">
      <c r="A19" s="4" t="inlineStr">
        <is>
          <t>Net cash provided by operating activities</t>
        </is>
      </c>
      <c r="B19" s="6" t="n">
        <v>2126538</v>
      </c>
      <c r="C19" s="6" t="n">
        <v>3773993</v>
      </c>
    </row>
    <row r="20">
      <c r="A20" s="3" t="inlineStr">
        <is>
          <t>CASH FLOWS FROM INVESTING ACTIVITIES</t>
        </is>
      </c>
      <c r="B20" s="4" t="inlineStr">
        <is>
          <t xml:space="preserve"> </t>
        </is>
      </c>
      <c r="C20" s="4" t="inlineStr">
        <is>
          <t xml:space="preserve"> </t>
        </is>
      </c>
    </row>
    <row r="21">
      <c r="A21" s="4" t="inlineStr">
        <is>
          <t>Purchase of investments</t>
        </is>
      </c>
      <c r="B21" s="6" t="n">
        <v>-1409367</v>
      </c>
      <c r="C21" s="6" t="n">
        <v>-1211377</v>
      </c>
    </row>
    <row r="22">
      <c r="A22" s="4" t="inlineStr">
        <is>
          <t>Purchase of property and equipment</t>
        </is>
      </c>
      <c r="B22" s="6" t="n">
        <v>-38713</v>
      </c>
      <c r="C22" s="6" t="n">
        <v>-363276</v>
      </c>
    </row>
    <row r="23">
      <c r="A23" s="4" t="inlineStr">
        <is>
          <t>Proceeds from disposal of property and equipment</t>
        </is>
      </c>
      <c r="B23" s="6" t="n">
        <v>81071</v>
      </c>
      <c r="C23" s="6" t="n">
        <v>40570</v>
      </c>
    </row>
    <row r="24">
      <c r="A24" s="4" t="inlineStr">
        <is>
          <t>Net cash used in investing activities</t>
        </is>
      </c>
      <c r="B24" s="6" t="n">
        <v>-1367009</v>
      </c>
      <c r="C24" s="6" t="n">
        <v>-1534083</v>
      </c>
    </row>
    <row r="25">
      <c r="A25" s="3" t="inlineStr">
        <is>
          <t>CASH FLOWS FROM FINANCING ACTIVITIES</t>
        </is>
      </c>
      <c r="B25" s="4" t="inlineStr">
        <is>
          <t xml:space="preserve"> </t>
        </is>
      </c>
      <c r="C25" s="4" t="inlineStr">
        <is>
          <t xml:space="preserve"> </t>
        </is>
      </c>
    </row>
    <row r="26">
      <c r="A26" s="4" t="inlineStr">
        <is>
          <t>Distributions</t>
        </is>
      </c>
      <c r="B26" s="6" t="n">
        <v>-962757</v>
      </c>
      <c r="C26" s="6" t="n">
        <v>-2655109</v>
      </c>
    </row>
    <row r="27">
      <c r="A27" s="4" t="inlineStr">
        <is>
          <t>Repurchase of Units</t>
        </is>
      </c>
      <c r="B27" s="6" t="n">
        <v>-207270</v>
      </c>
      <c r="C27" s="6" t="n">
        <v>-3348114</v>
      </c>
    </row>
    <row r="28">
      <c r="A28" s="4" t="inlineStr">
        <is>
          <t>Proceeds from options exercised</t>
        </is>
      </c>
      <c r="B28" s="6" t="n">
        <v>43800</v>
      </c>
      <c r="C28" s="6" t="n">
        <v>190800</v>
      </c>
    </row>
    <row r="29">
      <c r="A29" s="4" t="inlineStr">
        <is>
          <t>Net cash used in financing activities</t>
        </is>
      </c>
      <c r="B29" s="6" t="n">
        <v>-1126227</v>
      </c>
      <c r="C29" s="6" t="n">
        <v>-5812423</v>
      </c>
    </row>
    <row r="30">
      <c r="A30" s="4" t="inlineStr">
        <is>
          <t>NET CHANGE IN CASH AND EQUIVALENTS</t>
        </is>
      </c>
      <c r="B30" s="6" t="n">
        <v>-366698</v>
      </c>
      <c r="C30" s="6" t="n">
        <v>-3572513</v>
      </c>
    </row>
    <row r="31">
      <c r="A31" s="4" t="inlineStr">
        <is>
          <t>CASH AND EQUIVALENTS AT BEGINNING OF YEAR</t>
        </is>
      </c>
      <c r="B31" s="6" t="n">
        <v>9586524</v>
      </c>
      <c r="C31" s="6" t="n">
        <v>13159037</v>
      </c>
    </row>
    <row r="32">
      <c r="A32" s="4" t="inlineStr">
        <is>
          <t>CASH AND EQUIVALENTS AT END OF YEAR</t>
        </is>
      </c>
      <c r="B32" s="5" t="n">
        <v>9219826</v>
      </c>
      <c r="C32" s="5" t="n">
        <v>958652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4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During the year ended December 31, 2024, 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 has implemented data security measures and has not, to date, been subject to any material data security breaches, data loss or cyber-attacks. However, despite the Company’s efforts to protect sensitive information and confidential and personal data, comply with applicable laws, rules and regulations and implement data security measures, the Company’s facilities and systems may be vulnerable to security breaches and other data loss, including cyber-attacks. In addition, it is not possible to predict the impact on the Company’s business of the future loss, alteration or misappropriation of information in the Company’s possession related to the Company and EEI’s employees, former employees, or others. This could lead to negative publicity, legal claims, theft, modification or destruction of proprietary information or key information, damage to or inaccessibility of critical systems, operational disruptions and other significant costs, which could have an adverse impact on the Company’s revenues and earnings. </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implemented data security measures and has not, to date, been subject to any material data security breaches, data loss or cyber-attacks. However, despite the Company’s efforts to protect sensitive information and confidential and personal data, comply with applicable laws, rules and regulations and implement data security measures, the Company’s facilities and systems may be vulnerable to security breaches and other data loss, including cyber-attacks. In addition, it is not possible to predict the impact on the Company’s business of the future loss, alteration or misappropriation of information in the Company’s possession related to the Company and EEI’s employees, former employees, or others. This could lead to negative publicity, legal claims, theft, modification or destruction of proprietary information or key information, damage to or inaccessibility of critical systems, operational disruptions and other significant costs, which could have an adverse impact on the Company’s revenues and earning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The Company has implemented data security measures and has not, to date, been subject to any material data security breaches, data loss or cyber-attacks. However, despite the Company’s efforts to protect sensitive information and confidential and personal data, comply with applicable laws, rules and regulations and implement data security measures, the Company’s facilities and systems may be vulnerable to security breaches and other data loss, including cyber-attacks. In addition, it is not possible to predict the impact on the Company’s business of the future loss, alteration or misappropriation of information in the Company’s possession related to the Company and EEI’s employees, former employees, or others. This could lead to negative publicity, legal claims, theft, modification or destruction of proprietary information or key information, damage to or inaccessibility of critical systems, operational disruptions and other significant costs, which could have an adverse impact on the Company’s revenues and earnings.</t>
        </is>
      </c>
    </row>
    <row r="11">
      <c r="A11" s="4" t="inlineStr">
        <is>
          <t>Cybersecurity Risk Management Positions or Committees Responsible [Flag]</t>
        </is>
      </c>
      <c r="B11" s="4" t="inlineStr">
        <is>
          <t>true</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3:00:20Z</dcterms:created>
  <dcterms:modified xmlns:dcterms="http://purl.org/dc/terms/" xmlns:xsi="http://www.w3.org/2001/XMLSchema-instance" xsi:type="dcterms:W3CDTF">2025-03-25T13:00:22Z</dcterms:modified>
</cp:coreProperties>
</file>